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Description of Business and Bas" sheetId="8" r:id="rId8"/>
    <s:sheet name="Significant Accounting Policies" sheetId="9" r:id="rId9"/>
    <s:sheet name="Recent Accounting Pronouncement" sheetId="10" r:id="rId10"/>
    <s:sheet name="Debt" sheetId="11" r:id="rId11"/>
    <s:sheet name="Derivative Financial Instrument" sheetId="12" r:id="rId12"/>
    <s:sheet name="Fair Value Measurements" sheetId="13" r:id="rId13"/>
    <s:sheet name="Retirement Benefit Plans and Po" sheetId="14" r:id="rId14"/>
    <s:sheet name="Income Taxes" sheetId="15" r:id="rId15"/>
    <s:sheet name="Share-Based Compensation" sheetId="16" r:id="rId16"/>
    <s:sheet name="Accumulated Other Comprehensive" sheetId="17" r:id="rId17"/>
    <s:sheet name="Segment Information" sheetId="18" r:id="rId18"/>
    <s:sheet name="Commitments and Contingencies" sheetId="19" r:id="rId19"/>
    <s:sheet name="Stockholders' Equity" sheetId="20" r:id="rId20"/>
    <s:sheet name="Earnings Per Share" sheetId="21" r:id="rId21"/>
    <s:sheet name="Subsequent Events" sheetId="22" r:id="rId22"/>
    <s:sheet name="Significant Accounting Polici23" sheetId="23" r:id="rId23"/>
    <s:sheet name="Summary of Significant Accounti" sheetId="24" r:id="rId24"/>
    <s:sheet name="Debt (Tables)" sheetId="25" r:id="rId25"/>
    <s:sheet name="Derivative Financial Instrume26" sheetId="26" r:id="rId26"/>
    <s:sheet name="Fair Value Measurements (Tables" sheetId="27" r:id="rId27"/>
    <s:sheet name="Retirement Benefit Plans and 28" sheetId="28" r:id="rId28"/>
    <s:sheet name="Share-Based Compensation (Table" sheetId="29" r:id="rId29"/>
    <s:sheet name="Accumulated Other Comprehensi30" sheetId="30" r:id="rId30"/>
    <s:sheet name="Segment Information (Tables)" sheetId="31" r:id="rId31"/>
    <s:sheet name="Earnings Per Share (Tables)" sheetId="32" r:id="rId32"/>
    <s:sheet name="Description of Business and B33" sheetId="33" r:id="rId33"/>
    <s:sheet name="Significant Accounting Polici34" sheetId="34" r:id="rId34"/>
    <s:sheet name="Significant Accounting Polici35" sheetId="35" r:id="rId35"/>
    <s:sheet name="Significant Accounting Polici36" sheetId="36" r:id="rId36"/>
    <s:sheet name="Significant Accounting Polici37" sheetId="37" r:id="rId37"/>
    <s:sheet name="Debt (Details)" sheetId="38" r:id="rId38"/>
    <s:sheet name="Debt (Details 2)" sheetId="39" r:id="rId39"/>
    <s:sheet name="Derivative Financial Instrume40" sheetId="40" r:id="rId40"/>
    <s:sheet name="Fair Value Measurements (Detail" sheetId="41" r:id="rId41"/>
    <s:sheet name="Retirement Benefit Plans and 42" sheetId="42" r:id="rId42"/>
    <s:sheet name="Income Taxes (Details)" sheetId="43" r:id="rId43"/>
    <s:sheet name="Share-Based Compensation (Detai" sheetId="44" r:id="rId44"/>
    <s:sheet name="Share-Based Compensation (Det45" sheetId="45" r:id="rId45"/>
    <s:sheet name="Accumulated Other Comprehensi46" sheetId="46" r:id="rId46"/>
    <s:sheet name="Accumulated Other Comprehensi47" sheetId="47" r:id="rId47"/>
    <s:sheet name="Segment Information (Details)" sheetId="48" r:id="rId48"/>
    <s:sheet name="Stockholders' Equity (Details)" sheetId="49" r:id="rId49"/>
    <s:sheet name="Earnings Per Share (Details)" sheetId="50" r:id="rId50"/>
    <s:sheet name="Uncategorized Items - sfs-20150" sheetId="51" r:id="rId51"/>
  </s:sheets>
  <s:definedNames/>
  <s:calcPr calcId="124519" calcMode="auto" fullCalcOnLoad="1"/>
</s:workbook>
</file>

<file path=xl/sharedStrings.xml><?xml version="1.0" encoding="utf-8"?>
<sst xmlns="http://schemas.openxmlformats.org/spreadsheetml/2006/main" uniqueCount="625">
  <si>
    <t>Document and Entity Information - shares</t>
  </si>
  <si>
    <t>6 Months Ended</t>
  </si>
  <si>
    <t>Jun. 14, 2015</t>
  </si>
  <si>
    <t>Jul. 17, 2015</t>
  </si>
  <si>
    <t>Document and Entity Information</t>
  </si>
  <si>
    <t>Entity Registrant Name</t>
  </si>
  <si>
    <t>Smart &amp; Final Stores, Inc.</t>
  </si>
  <si>
    <t>Entity Central Index Key</t>
  </si>
  <si>
    <t>Document Type</t>
  </si>
  <si>
    <t>10-Q</t>
  </si>
  <si>
    <t>Document Period End Date</t>
  </si>
  <si>
    <t>Jun. 14,
		2015</t>
  </si>
  <si>
    <t>Amendment Flag</t>
  </si>
  <si>
    <t>false</t>
  </si>
  <si>
    <t>Current Fiscal Year End Date</t>
  </si>
  <si>
    <t>--01-03</t>
  </si>
  <si>
    <t>Entity Current Reporting Status</t>
  </si>
  <si>
    <t>Yes</t>
  </si>
  <si>
    <t>Entity Filer Category</t>
  </si>
  <si>
    <t>Non-accelerated Filer</t>
  </si>
  <si>
    <t>Entity Common Stock, Shares Outstanding</t>
  </si>
  <si>
    <t>Document Fiscal Year Focus</t>
  </si>
  <si>
    <t>Document Fiscal Period Focus</t>
  </si>
  <si>
    <t>Q2</t>
  </si>
  <si>
    <t>Condensed Consolidated Balance Sheets - USD ($) $ in Thousands</t>
  </si>
  <si>
    <t>Dec. 28, 2014</t>
  </si>
  <si>
    <t>Current assets:</t>
  </si>
  <si>
    <t>Cash and cash equivalents</t>
  </si>
  <si>
    <t>Accounts receivable, less allowances of $807 and $787 at June 14, 2015 and December 28, 2014, respectively</t>
  </si>
  <si>
    <t>Inventories</t>
  </si>
  <si>
    <t>Prepaid expenses and other current assets</t>
  </si>
  <si>
    <t>Deferred income taxes</t>
  </si>
  <si>
    <t>Total current assets</t>
  </si>
  <si>
    <t>Property, plant, and equipment:</t>
  </si>
  <si>
    <t>Land</t>
  </si>
  <si>
    <t>Buildings and improvements</t>
  </si>
  <si>
    <t>Leasehold improvements</t>
  </si>
  <si>
    <t>Fixtures and equipment</t>
  </si>
  <si>
    <t>Construction in progress</t>
  </si>
  <si>
    <t>Property, plant, and equipment, gross</t>
  </si>
  <si>
    <t>Less accumulated depreciation and amortization</t>
  </si>
  <si>
    <t>Property, plant, and equipment, net</t>
  </si>
  <si>
    <t>Capitalized software, net of accumulated amortization of $10,936 and $9,486 at June 14, 2015 and December 28, 2014, respectively</t>
  </si>
  <si>
    <t>Other intangible assets, net</t>
  </si>
  <si>
    <t>Goodwill</t>
  </si>
  <si>
    <t>Deferred financing costs, net</t>
  </si>
  <si>
    <t>Equity investment in joint venture</t>
  </si>
  <si>
    <t>Other assets</t>
  </si>
  <si>
    <t>Total assets</t>
  </si>
  <si>
    <t>Current liabilities:</t>
  </si>
  <si>
    <t>Accounts payable</t>
  </si>
  <si>
    <t>Accrued salaries and wages</t>
  </si>
  <si>
    <t>Accrued expenses</t>
  </si>
  <si>
    <t>Total current liabilities</t>
  </si>
  <si>
    <t>Long-term debt, less current portion and debt discount</t>
  </si>
  <si>
    <t>Postretirement and postemployment benefits</t>
  </si>
  <si>
    <t>Other long-term liabilities</t>
  </si>
  <si>
    <t>Commitments and contingencies</t>
  </si>
  <si>
    <t>Stockholders' equity:</t>
  </si>
  <si>
    <t>Preferred stock, $0.001 par value; Authorized shares - 10,000,000 Issued and outstanding shares - none</t>
  </si>
  <si>
    <t>Common stock, $0.001 par value; Authorized shares - 340,000,000 Issued and outstanding shares - 73,763,573 and 73,755,388 at June 14, 2015 and December 28, 2014, respectively</t>
  </si>
  <si>
    <t>Additional paid-in capital</t>
  </si>
  <si>
    <t>Retained earnings</t>
  </si>
  <si>
    <t>Accumulated other comprehensive loss</t>
  </si>
  <si>
    <t>Total stockholders' equity</t>
  </si>
  <si>
    <t>Total liabilities and stockholders' equity</t>
  </si>
  <si>
    <t>Condensed Consolidated Balance Sheets (Parenthetical) - USD ($) $ in Thousands</t>
  </si>
  <si>
    <t>Condensed Consolidated Balance Sheets</t>
  </si>
  <si>
    <t>Accounts receivable, allowances (in dollars)</t>
  </si>
  <si>
    <t>Capitalized software, accumulated amortization (in dollar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densed Consolidated Statements of Operations and Comprehensive Income - USD ($) $ in Thousands</t>
  </si>
  <si>
    <t>3 Months Ended</t>
  </si>
  <si>
    <t>Jun. 15, 2014</t>
  </si>
  <si>
    <t>Condensed Consolidated Statements of Operations and Comprehensive Income</t>
  </si>
  <si>
    <t>Net sales</t>
  </si>
  <si>
    <t>Cost of sales, buying and occupancy</t>
  </si>
  <si>
    <t>Gross margin</t>
  </si>
  <si>
    <t>Operating and administrative expenses</t>
  </si>
  <si>
    <t>Income (loss) from operations</t>
  </si>
  <si>
    <t>Interest expense, net</t>
  </si>
  <si>
    <t>Loss on early extinguishment of debt</t>
  </si>
  <si>
    <t>Equity in earnings of joint venture</t>
  </si>
  <si>
    <t>Income before income taxes</t>
  </si>
  <si>
    <t>Income tax provision</t>
  </si>
  <si>
    <t>Net income</t>
  </si>
  <si>
    <t>Basic earnings per share (in dollars per share)</t>
  </si>
  <si>
    <t>Diluted earnings per share (in dollars per share)</t>
  </si>
  <si>
    <t>Weighted average shares outstanding:</t>
  </si>
  <si>
    <t>Basic (in shares)</t>
  </si>
  <si>
    <t>Diluted (in shares)</t>
  </si>
  <si>
    <t>Comprehensive income:</t>
  </si>
  <si>
    <t>Derivative instruments:</t>
  </si>
  <si>
    <t>Gain (Loss), net of tax of $160 and $(790), respectively for the twelve weeks ended; $(754) and $(1,304), respectively for the twenty-four weeks ended</t>
  </si>
  <si>
    <t>Reclassification adjustments, net of tax of $27 and $14, respectively for the twelve weeks ended; $18 and $12, respectively for the twenty-four weeks ended</t>
  </si>
  <si>
    <t>Foreign currency translation</t>
  </si>
  <si>
    <t>Other comprehensive income (loss)</t>
  </si>
  <si>
    <t>Comprehensive income</t>
  </si>
  <si>
    <t>Condensed Consolidated Statements of Operations and Comprehensive Income (Parenthetical) - USD ($) $ in Thousands</t>
  </si>
  <si>
    <t>Derivative instrument (loss) gain, tax</t>
  </si>
  <si>
    <t>Reclassification adjustments, tax</t>
  </si>
  <si>
    <t>Condensed Consolidated Statements of Cash Flows - USD ($) $ in Thousands</t>
  </si>
  <si>
    <t>Operating activities</t>
  </si>
  <si>
    <t>Adjustments to reconcile net income to net cash provided by operating activities:</t>
  </si>
  <si>
    <t>Depreciation</t>
  </si>
  <si>
    <t>Amortization</t>
  </si>
  <si>
    <t>Amortization of deferred financing costs and debt discount</t>
  </si>
  <si>
    <t>Share-based compensation</t>
  </si>
  <si>
    <t>Excess tax benefits related to share-based payments</t>
  </si>
  <si>
    <t>(Gain) loss on disposal of property, plant, and equipment</t>
  </si>
  <si>
    <t>Asset impairment</t>
  </si>
  <si>
    <t>Changes in operating assets and liabilities:</t>
  </si>
  <si>
    <t>Accounts receivable, net</t>
  </si>
  <si>
    <t>Prepaid expenses and other assets</t>
  </si>
  <si>
    <t>Other accrued liabilities</t>
  </si>
  <si>
    <t>Net cash provided by operating activities</t>
  </si>
  <si>
    <t>Investing activities</t>
  </si>
  <si>
    <t>Purchases of property, plant, and equipment</t>
  </si>
  <si>
    <t>Proceeds from disposal of property, plant, and equipment</t>
  </si>
  <si>
    <t>Investment in capitalized software</t>
  </si>
  <si>
    <t>Other</t>
  </si>
  <si>
    <t>Net cash used in investing activities</t>
  </si>
  <si>
    <t>Financing activities</t>
  </si>
  <si>
    <t>Issuance of common stock</t>
  </si>
  <si>
    <t>Proceeds from exercise of stock options</t>
  </si>
  <si>
    <t>Payment of minimum withholding taxes on net share settlement of stock option exercise and vested restricted stock</t>
  </si>
  <si>
    <t>Fees paid in conjunction with debt financing</t>
  </si>
  <si>
    <t>Payments on bank debt</t>
  </si>
  <si>
    <t>Payments of IPO issuance costs</t>
  </si>
  <si>
    <t>Excess tax benefits related to share- based payments</t>
  </si>
  <si>
    <t>Contingent consideration related to acquisition of SFHC</t>
  </si>
  <si>
    <t>Net cash used in financing activities</t>
  </si>
  <si>
    <t>Net increase in cash and cash equivalents</t>
  </si>
  <si>
    <t>Cash and cash equivalents at beginning of period</t>
  </si>
  <si>
    <t>Cash and cash equivalents at end of period</t>
  </si>
  <si>
    <t>Cash paid during the period for:</t>
  </si>
  <si>
    <t>Interest</t>
  </si>
  <si>
    <t>Income taxes</t>
  </si>
  <si>
    <t>Non-cash investing and financing activities</t>
  </si>
  <si>
    <t>Software development costs incurred but not paid</t>
  </si>
  <si>
    <t>Construction in progress costs incurred but not paid</t>
  </si>
  <si>
    <t>Condensed Consolidated Statements of Stockholders' Equity - 6 months ended Jun. 14, 2015 - USD ($) $ in Thousands</t>
  </si>
  <si>
    <t>Common Stock</t>
  </si>
  <si>
    <t>Additional Paid-In Capital</t>
  </si>
  <si>
    <t>Retained Earnings</t>
  </si>
  <si>
    <t>Accumulated Other Comprehensive Loss</t>
  </si>
  <si>
    <t>Total</t>
  </si>
  <si>
    <t>Balance at Dec. 28, 2014</t>
  </si>
  <si>
    <t>Balance (in shares) at Dec. 28, 2014</t>
  </si>
  <si>
    <t>Increase (Decrease) in Stockholders' Equity</t>
  </si>
  <si>
    <t>Issuance of restricted stock awards (in shares)</t>
  </si>
  <si>
    <t>Forfeiture of restricted stock awards (in shares)</t>
  </si>
  <si>
    <t>Excess tax benefit for exercise of stock-based compensation awards</t>
  </si>
  <si>
    <t>Stock option exercises</t>
  </si>
  <si>
    <t>Stock option exercises (in shares)</t>
  </si>
  <si>
    <t>Vested restricted stock awards withheld on net share settlement</t>
  </si>
  <si>
    <t>Vested restricted stock awards withheld on net share settlement (in shares)</t>
  </si>
  <si>
    <t>Other comprehensive loss</t>
  </si>
  <si>
    <t>Balance at Jun. 14, 2015</t>
  </si>
  <si>
    <t>Balance (in shares) at Jun. 14, 2015</t>
  </si>
  <si>
    <t>Description of Business and Basis of Presentation</t>
  </si>
  <si>
    <t>1. Description of Business and Basis of Presentation
Business
Smart &amp; Final Stores, Inc., a Delaware corporation (“SFSI” or the “Successor” and, collectively with its wholly owned consolidated subsidiaries, the “Company”), is engaged primarily in the business of selling fresh perishables and everyday grocery items, together with foodservice, packaging and janitorial products. The Company operates non-membership, warehouse-style stores offering products in a range of product sizes.
SFSI was formed in connection with the acquisition of the “Smart &amp; Final” and “Cash &amp; Carry” store businesses through the purchase of all of the outstanding common stock of Smart &amp; Final Holdings Corp. (the “Predecessor” or “SFHC”) on November 15, 2012. The principal acquiring entities were affiliates of Ares Management, L.P. (“Ares”) and the acquisition is referred to as the “Ares Acquisition.”
The Company operates its stores under the “Smart &amp; Final” banner and the “Cash &amp; Carry” banner. As of June 14, 2015, the Company operated 263 stores throughout the Western United States (“U.S.”).
The Company holds a 50% joint venture interest in a Mexican domestic corporation, Smart &amp; Final del Noreste, S.A. de C.V. (“SFDN”), which operated 15 “Smart &amp; Final” format stores in northwestern Mexico as of June 14, 2015.
Initial Public Offering and Secondary Equity Offering
On September 29, 2014, SFSI completed its initial public offering (the “IPO”), pursuant to which it sold an aggregate of 15,467,500 shares (after giving effect to the underwriters’ exercise in full of their option to purchase additional shares) of common stock, par value $0.001 per share (“Common Stock”), at a public offering price of $12.00 per share. The Company received aggregate net proceeds of $167.7 million after deducting underwriting discounts and commissions and other offering expenses. None of the Company’s stockholders sold shares in the IPO.
On April 24, 2015, certain of the Company’s stockholders completed a secondary public offering (the “Secondary Offering”) of 10,900,000 shares of Common Stock. The Company did not sell any shares in the Secondary Offering and did not receive any proceeds from the sales of shares by the selling stockholders. Following the Secondary Offering, affiliates of Ares held approximately 60% of the Company’s issued and outstanding shares of Common Stock. See Note 13, Stockholders’ Equity.
Basis of Presentation
The accompanying unaudited condensed consolidated financial statements have been prepared in accordance with accounting principles generally accepted in the United States (“U.S. GAAP”) for interim financial statements, and Rule 10-01 of Regulation S-X of the Securities Act of 1933, as amended (the “Securities Act”). The unaudited condensed consolidated financial statements reflect all adjustments, consisting of normal recurring adjustments, considered necessary for a fair presentation of the Company’s financial position, results of operations and cash flows for the periods indicated. All intercompany accounts and transactions have been eliminated in consolidation. Interim results are not necessarily indicative of results for a full fiscal year. The information included in these unaudited condensed consolidated financial statements and notes thereto should be read in conjunction with the Company’s audited consolidated financial statements as of and for the fiscal year ended December 28, 2014 that were included in the Company’s Annual Report on Form 10-K filed with the Securities and Exchange Commission (the “SEC”) on March 25, 2015.
On September 19, 2014, SFSI’s board of directors and stockholders approved a 190-for-one stock split of Common Stock. The accompanying unaudited condensed consolidated financial statements and notes thereto give retroactive effect to the stock split for all periods presented.
Fiscal Years
The Company’s fiscal year is the 52- or 53-week period that ends on the Sunday closest to December 31. Each fiscal year typically consists of twelve-week periods in the first, second and fourth quarters and a sixteen-week period in the third quarter. Fiscal year 2015 is a 53-week fiscal year and the fourth quarter consists of a thirteen-week period, ending on January 3, 2016. Fiscal year 2014 was a 52-week fiscal year.</t>
  </si>
  <si>
    <t>Significant Accounting Policies</t>
  </si>
  <si>
    <t>Summary of Significant Accounting Policies</t>
  </si>
  <si>
    <t xml:space="preserve">2. Significant Accounting Policies
Cash and Cash Equivalents
The Company considers all highly liquid instruments purchased with an original maturity of three months or less to be cash equivalents. All credit card, debit card and electronic benefits transfer transactions that process in less than seven days are classified as cash equivalents. The carrying amount of cash equivalents is approximately the same as their respective fair values due to the short-term maturity of these instruments.
Accounts Receivable, Net
Accounts receivable generally represent billings to customers, billings to vendors for earned rebates and allowances, receivables from SFDN, and other items. The receivable from SFDN primarily relates to billings for the shipment of inventory product to SFDN.
The Company evaluates the collectability of accounts receivable and determines the appropriate reserve for doubtful accounts based on analysis of historical trends of write-offs and recoveries on various levels of aged receivables. When the Company becomes aware of the deteriorated collectability of a specific account, additional reserves are made to reduce the net recognized receivable to the amount reasonably expected to be collectible or zero. When the specific account is determined to be uncollectible, the net recognized receivable is written off in its entirety against such reserves.
The Company is exposed to credit risk on trade accounts receivable. The Company provides credit to certain trade customers in the ordinary course of business and performs ongoing credit evaluations. Concentrations of credit risk with respect to trade accounts receivable are limited due to the number of customers comprising the Company’s customer base. The Company currently believes the allowance for doubtful accounts is sufficient to cover customer credit risks.
Inventories
Inventories consist of merchandise purchased for resale which is stated at the weighted-average cost (which approximates FIFO) or market. The Company provides for estimated inventory losses between physical inventory counts at its stores based upon historical inventory losses as a percentage of sales. The provision is adjusted periodically to reflect updated trends of actual physical inventory count results.
Prepaid Expenses and Other Current Assets
Prepaid expenses and other current assets include primarily prepaid rent, insurance, property taxes, and other current assets, and an income taxes receivable balance as of December 28, 2014.
Property, Plant, and Equipment
Property, plant, and equipment is stated at cost or estimated fair value based on purchase accounting and depreciated or amortized using the straight-line method. Leased property meeting certain criteria is capitalized and the amortization is based on the straight-line method over the term of the lease.
The estimated useful lives are as follows:
Buildings and improvements
20 - 25 years
Fixtures and equipment
3 - 10 years
Leasehold improvements
Lesser of lease term or useful life of improvement
Costs of normal maintenance and repairs and minor replacements are charged to expense when incurred. Major replacements, remodeling or betterments of properties are capitalized. When assets are sold or otherwise disposed of, the costs and related accumulated depreciation and amortization are removed from the accounts, and any resulting gain or loss is included in the consolidated statements of operations and comprehensive income.
Included in property, plant, and equipment are costs associated with the selection and procurement of real estate sites. These costs are amortized over the remaining lease term of the successful sites with which they are associated.
In accordance with Accounting Standards Codification (“ASC”) 360, Property, Plant, and Equipment (“ASC 360”), the Company reviews its long-lived assets, including property, plant and equipment for impairment whenever events or changes in circumstances indicate that the carrying amount of an asset may not be recoverable. The Company groups and evaluates long-lived assets for impairment at the individual store level, which is the lowest level at which individual cash flows can be identified. The Company regularly reviews its stores’ operating performance for indicators of impairment. Factors it considers important that could trigger an impairment review include a significant underperformance relative to expected historical or projected future operating results, a significant change in the manner of the use of the asset or a significant negative industry or economic trend.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to the extent the sum of the estimated discounted future cash flows from the use of the asset is less than the carrying value. The Company measured the fair value of its long-lived assets on a nonrecurring basis using Level 3 inputs as defined in the fair value hierarchy. See Note 6, Fair Value Measurements.
Capitalized Software
Capitalized software costs are comprised of third-party purchased software costs, capitalized costs associated with internally developed software including internal direct labor costs, and installation costs. Such capitalized costs are amortized over the period that the benefits of the software are fully realizable and enhance the operations of the business, ranging from three to five years, using the straight-line method.
Capitalized software costs, like other long-lived assets as required by ASC 360, are subject to review for impairment whenever events or changes in circumstances indicate that the carrying amount of the capitalized software may not be recoverable, whether it is in use or under development. Impairment is recognized to the extent the sum of the estimated discounted future cash flows from the use of the capitalized software is less than the carrying value.
Goodwill and Intangible Assets
In connection with the Ares Acquisition, the intangible assets, including trade names, were adjusted and recorded at fair market value in accordance with ASC Topic 805, Business Combinations (“ASC 805”). The recorded fair market value for each of the trade names was determined by estimating the amount of royalty income that could be generated from the trade name if it was licensed to a third-party owner and discounting the resulting cash flows using the weighted-average cost of capital for each respective trade name.
The finite-lived intangible assets are amortized over their estimated useful benefit period and have the following weighted-average amortization periods:
Signature brands
20 years
Non-compete agreement
3 years
Signature brands, leasehold interests and the non-compete agreement are amortized on a straight-line basis.
In accordance with ASC 350, Intangibles—Goodwill and Other (“ASC 350”), goodwill and intangible assets with indefinite lives are evaluated on an annual basis for impairment during the fourth quarter, or more frequently if events or changes in circumstances indicate that the asset might be impaired. The Company evaluates goodwill for impairment by comparing the fair value of each reporting unit to its carrying value including the associated goodwill. The Company has designated its reporting units to be its Smart &amp; Final stores and Cash &amp; Carry stores. The Company determines the fair value of the reporting units using the income approach methodology of valuation that includes the discounted cash flow method as well as other generally accepted valuation methodologies. If the fair value of the reporting unit exceeds the carrying value of the net assets, including goodwill assigned to that unit, goodwill is not impaired. If the carrying value of the reporting unit’s net assets, including goodwill, exceeds the fair value of the reporting unit, then the Company determines the implied fair value of the reporting unit’s goodwill. If the carrying value of a reporting unit’s goodwill exceeds its implied value, then an impairment of goodwill has occurred and the Company would recognize an impairment charge for the difference between the carrying amount and the implied fair value of goodwill.
The Company evaluates its indefinite-lived intangible assets associated with trade names by comparing the fair value of each trade name with its carrying value. The Company determines the fair value of the indefinite-lived trade names using a “relief from royalty payments” methodology. This methodology involves estimating reasonable royalty rates for each trade name and applying these royalty rates to a revenue stream and discounting the resulting cash flows to determine fair value.
Finite-lived intangible assets, like other long-lived assets as required by ASC 360, are subject to review for impairment whenever events or changes in circumstances indicate that the carrying amount of the finite-lived intangible asset may not be recoverable. Impairment is recognized to the extent the sum of the discounted estimated future cash flows from the use of the finite-lived intangible asset is less than the carrying value.
Other Assets
Other assets primarily consist of assets held in trusts for certain retirement plans (See Note 7, Retirement Benefit Plans and Postretirement and Postemployment Benefit Obligations), liquor licenses and other miscellaneous assets.
Accounts Payable
The Company’s banking arrangements provide for the daily replenishment and limited monthly advanced payments of vendor payable accounts as checks are presented or payments are demanded. The checks and the advanced payments outstanding in these bank accounts are included in “Accounts payable” on the accompanying condensed consolidated balance sheets.
Other Long-Term Liabilities
Other long-term liabilities include primarily general liabilities, workers’ compensation liabilities, liabilities for deferred compensation plan, leasehold interests and other miscellaneous long-term liabilities. As a result of the Ares Acquisition, leasehold interests were adjusted and recorded at fair market value in accordance with ASC 805. These leasehold interests are amortized over their estimated useful benefit periods. The weighted-average amortization period is 14 years.
Accumulated Other Comprehensive Loss
The Company presents data in the condensed consolidated statements of stockholders’ equity in accordance with ASC 220, Comprehensive Income (“ASC 220”). ASC 220 establishes rules for the reporting of comprehensive income (loss) and its components.
Lease Accounting
Certain of the Company’s operating leases provide for minimum annual payments that increase over the life of the lease. The aggregate minimum annual payments are charged to expense on a straight-line basis beginning when the Company takes possession of the property and extending over the term of the related lease. The amount by which straight-line rent expense exceeds actual lease payment requirements in the early years of the leases is accrued as deferred minimum rent and reduced in later years when the actual cash payment requirements exceed the straight-line expense. ASC 410, Asset Retirement and Environmental Obligations (“ASC 410”), requires an entity to recognize a liability for the fair value of a conditional asset retirement obligation if the fair value of the liability can be reasonably estimated. Due to the nature of the Company’s business, its asset retirement obligation with respect to owned or leased properties is not significant.
Store Opening and Closing Costs
New store opening costs consisting primarily of rent, store payroll and general operating costs are charged to expense as incurred prior to the store opening.
In the event a leased store is closed before the expiration of the associated lease, the discounted remaining lease obligation less estimated sublease rental income, asset impairment charges related to improvements and fixtures, inventory write-downs and other miscellaneous closing costs associated with the disposal activity are recognized when the store closes.
Share-Based Compensation
The Company accounts for share-based compensation in accordance with ASC 718, Compensation—Stock Compensation (“ASC 718”). ASC 718 requires all share-based payments to be recognized in the statements of operations and comprehensive income as compensation expense based on the fair value of an award over its requisite service period, taking into consideration estimated forfeiture rates.
Under the fair value recognition provisions of ASC 718, the Company measures share-based compensation cost at the grant date based on the fair value of the award and recognizes share-based compensation cost as an expense over the award’s vesting period. As share-based compensation expense recognized in the consolidated statements of operations and comprehensive income of the Company is based on awards ultimately expected to vest, the amount of expense has been reduced for estimated forfeitures. The Company’s forfeiture rate assumption used in determining its share-based compensation expense is estimated primarily based upon historical data. The actual forfeiture rate could differ from these estimates.
The Company uses the Black-Scholes-Merton option-pricing model to determine the grant date fair value for each stock option grant. The Black-Scholes-Merton option-pricing model requires extensive use of subjective assumptions. Application of alternative assumptions could produce significantly different estimates of the fair value of share-based compensation and, consequently, the related amounts recognized in the Company’s consolidated statements of operations and comprehensive income. The Company recognizes compensation cost for graded vesting awards as if they were granted in multiple awards. Management believes the use of this “multiple award” method is preferable because a stock option grant with graded vesting is effectively a series of individual grants that vests over various periods and management believes that this method provides for better matching of compensation costs with the associated services rendered throughout the applicable vesting periods. See Note 9, Share-Based Compensation.
Significant Accounting Estimates
The preparation of financial statements in conformity with U.S. GAAP requires management to make estimates and assumptions. Such estimates and assumptions could affect the reported amounts of assets and liabilities and the disclosure of contingent assets and liabilities at the date of the financial statements and the reported amounts of revenues and expenses during the reporting period. Actual results could differ from those estimates.
Revenue Recognition
Revenues from the sale of products are recognized at the point of sale. Discounts provided to customers at the time of sale are recognized as a reduction in sales as the products are sold. Returns are also recognized as a reduction in sales and are immaterial in relation to total sales. The Company collects sales tax on taxable products purchased by its customers and remits such collections to the appropriate taxing authority in accordance with local laws. Sales tax collections are presented in the consolidated statements of operations and comprehensive income on a net basis and, accordingly, are excluded from reported revenues.
Proceeds from the sale of the Company’s Smart &amp; Final gift cards are recorded as a liability at the time of sale, and recognized as sales when they are redeemed by the customer. The Smart &amp; Final gift cards do not have an expiration date. The Company has not recorded any unredeemed gift card revenue or breakage related to its gift card program.
Cost of Sales, Buying and Occupancy
The major categories of costs included in cost of sales, buying and occupancy are cost of goods, distribution costs, costs of the Company’s buying department and store occupancy costs, net of earned vendor rebates and other allowances. Distribution costs consist of all warehouse receiving and inspection costs, warehousing costs, all transportation costs associated with shipping goods from the Company’s warehouses to its stores, and other costs of its distribution network. The Company does not exclude any material portion of these costs from cost of sales.
Vendor Rebates and Other Allowances
As a component of the Company’s consolidated procurement program, the Company frequently enters into contracts with vendors that provide for payments of rebates or other allowances. As prescribed by ASC 605, Revenue Recognition (“ASC 605”), these vendor payments are reflected in the carrying value of the inventory when earned or as progress is made toward earning the rebate or allowance and as a component of cost of sales as the inventory is sold. Certain of these vendor contracts provide for rebates and other allowances that are contingent upon the Company meeting specified performance measures such as a cumulative level of purchases over a specified period of time. Such contingent rebates and other allowances are given accounting recognition at the point at which achievement of the specified performance measures are deemed to be probable and reasonably estimable.
Operating and Administrative Expenses
The major categories of operating and administrative expenses include store direct expenses associated with displaying and selling at the store level, primarily labor and related fringe benefit costs, advertising and marketing costs, overhead costs and corporate office costs. The Company charges to expense the costs of advertising as incurred.
Income Taxes
The Company accounts for income taxes in accordance with ASC 740, Income Taxes (“ASC 740”). In accordance with ASC 740, the Company recognizes deferred tax assets and liabilities based on the liability method, which requires an adjustment to the deferred tax asset or liability to reflect income tax rates currently in effect. When income tax rates increase or decrease, a corresponding adjustment to income tax expense is recorded by applying the rate change to the cumulative temporary differences. ASC 740 prescribes the recognition threshold and measurement principles for financial statement disclosure of tax positions taken or expected to be taken on a tax return. ASC 740 requires the Company to determine whether it is “more likely than not” that a tax position will be sustained upon examination by the appropriate taxing authorities before any part of the benefit can be recognized. Additionally, ASC 740 provides guidance on recognition measurement, derecognition, classification, related interest and penalties, accounting in interim periods, disclosure and transition.
Foreign Currency Translations
The Company’s joint venture in Mexico uses the Mexican Peso as its functional currency. The joint venture’s assets and liabilities are translated into U.S. dollars at the exchange rates prevailing at the balance sheet dates. Revenue and expense accounts are translated into U.S. dollars at average exchange rates during the year. Foreign exchange translation adjustments are included in “Accumulated other comprehensive loss,” which is reflected as a separate component of stockholders’ equity, in the accompanying condensed consolidated balance sheets.
Derivative Financial Instruments
The Company uses interest rate swaps to manage its exposure to adverse fluctuations in interest rates. The contracts are accounted for in accordance with ASC Topic 815, Derivatives and Hedging (“ASC 815”). ASC 815 requires every derivative instrument to be recorded in the Company’s consolidated balance sheets as either an asset or liability measured at its fair value. The Company designates its interest rate swaps as cash flow hedges and formally documents its hedge relationships, including identification of the hedging instruments and the hedged items, as well as its risk management objectives and strategies for undertaking the hedge transaction. Accordingly, changes in estimated fair value related to the interest rate swaps are recognized in “Accumulated other comprehensive loss” in the condensed consolidated statements of stockholders’ equity and recognized in the consolidated statements of operations and comprehensive income when the hedged items affect earnings. See Note 5, Derivative Financial Instruments.
Debt Discount and Deferred Financing Costs
Costs incurred in connection with the placement of long-term debt paid directly to the Company’s lenders are treated as a debt discount. Costs incurred in connection with the placement of long-term debt paid to third parties are capitalized to deferred financing costs. Debt issuance costs are amortized to interest expense over the term of the related debt using the effective interest method.
Debt issuance costs and fees paid to the lenders related to the Ares Acquisition, totaling $17.5 million, were recorded as a reduction to debt and are amortized to interest expense over the terms of the underlying debt instruments using the effective interest method. See Note 4, Debt.
Debt issuance costs and fees paid to parties other than the lenders related to the Ares Acquisition, totaling $17.2 million, have been capitalized and are amortized to interest expense over the terms of the underlying debt instruments using the effective interest method. These balances are included in “Deferred financing costs, net” in the condensed consolidated balance sheets.
Self-Insurance
The Company purchases third-party insurance for workers’ compensation and general liability costs that exceed certain limits for each respective insurance program. The Company is responsible for the payment of claims in amounts less than these insured excess limits and establishes estimated accruals for its insurance programs based on available claims data, historical trends and experience, and projected ultimate costs of the claims. These accruals are based on estimates prepared with the assistance of outside actuaries and consultants, and the ultimate cost of these claims may vary from initial estimates and established accruals. The actuaries periodically update their estimates and the Company records such adjustments in the period in which such determination is made. These balances are included in “Other long-term liabilities” in the condensed consolidated balance sheets.
Fair Value of Financial Instruments
The Company’s financial instruments recorded in the consolidated balance sheets include cash and cash equivalents, accounts receivable, derivatives, investments in affiliates, accounts payable, accrued expenses and long-term variable rate debt. The carrying amounts of cash and cash equivalents, accounts receivable, derivatives, equity investment in joint venture, accounts payable and accrued expenses approximate fair value.
The Company’s debt is not listed or traded on an established market. For the purpose of determining the fair value of the Company’s first lien term loan facility (the “Term Loan Facility”), the administrative agent has provided to the debt holders valuations indicating the Term Loan Facility’s carrying value approximates fair value.
The Company’s condensed consolidated financial statements reflect its investment in Sprouts Farmers Market, Inc. (“Sprouts”) through the Company’s supplemental deferred compensation plan. The investment is presented at fair market value.
Accounting for Retirement Benefit Plans
The Company accounts for its retirement benefit plans and postretirement and postemployment benefit obligations in accordance with ASC 715, Compensation—Retirement Benefits (“ASC 715”). ASC 715 requires the Company to recognize the overfunded or underfunded status of a defined benefit plan, measured as the difference between the fair value of plan assets and the plan’s benefit obligation, as an asset or liability in its consolidated balance sheets and to recognize changes to that funded status in the year in which the changes occur through accumulated other comprehensive income. ASC 715 also requires measurement of the funded status of a plan as of the Company’s consolidated balance sheet dates.
Earnings per Share
Basic earnings per share is calculated by dividing net income by the weighted average number of shares outstanding during the fiscal period.
Diluted earnings per share is calculated by dividing net income by the weighted average number of shares outstanding, plus, where applicable, shares that would have been outstanding related to dilutive stock options and unvested restricted stock. </t>
  </si>
  <si>
    <t>Recent Accounting Pronouncements</t>
  </si>
  <si>
    <t xml:space="preserve">3. Recent Accounting Pronouncements
Recently Adopted Accounting Pronouncements
In April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 (“ASU 2014-08”). The amendments in ASU 2014-08 change the criteria for reporting discontinued operations while enhancing disclosures in this area. They also address sources of confusion and inconsistent application related to financial reporting of discontinued operations guidance in U.S. GAAP. Under the new guidance, only disposals representing a strategic shift in operations should be presented as discontinued operations. Those strategic shifts should have a major effect on the entity’s operations and financial results. Examples include a disposal of a major geographic area, a major line of business, or a major equity method investment. In addition, the new guidance requires expanded disclosures about discontinued operations that will provide financial statement users with more information about the assets, liabilities, income, and expenses of discontinued operations. The amendments in this ASU are effective for the first quarter of 2015 for public entities with calendar year ends. The adoption of ASU 2014-08 in the first quarter of 2015 did not have a material effect on the Company’s consolidated financial statements.
Recently Issued Accounting Pronouncements Not Yet Adopted
In May 2014, the FASB issued ASU No. 2014-09, Revenue from Contracts with Customers (Topic 606) (“ASU 2014-09”). ASU 2014-09 outlines a single comprehensive model for entities to use in accounting for revenue arising from contracts with customers and supersedes most current revenue recognition guidance, including industry-specific guidance. The new revenue model is designed to provide a more robust framework for addressing revenue issues and requires an entity to recognize revenue to depict the transfer of promised goods or services to customers in an amount that reflects the consideration to which the entity expects to be entitled in exchange for those goods or services. ASU 2014-09 was to be effective for the first interim period within annual reporting periods beginning after December 15, 2016, and early adoption is not permitted. In April 2015, the FASB proposed a one-year deferral of the effective date of this ASU. The Company is currently evaluating this guidance and the impact it will have on its consolidated financial statements.
In June 2014, the FASB issued ASU No. 2014-12, Compensation - Stock Compensation (Topic 718): Accounting for Share-Based Payments When the Terms of an Award Provide That a Performance Target Could Be Achieved after the Requisite Service Period (“ASU 2014-12”). ASU 2014-12 provides guidance that a performance target that affects vesting of a share-based payment and that could be achieved after the requisite service condition is a performance condition. As a result, the performance target is not reflected in the estimation of the award’s grant date fair value. Share-based compensation cost for such award would be recognized over the required service period, if it is probable that the performance condition will be achieved. ASU 2014-12 is effective for annual reporting periods beginning after December 15, 2015. Early adoption is permitted. The guidance should be applied on a prospective basis to awards that are granted or modified on or after the effective date of the standard. Companies also have the option to apply the guidance on a modified retrospective basis for awards with performance targets outstanding on or after the beginning of the first annual period presented after the effective date of the standard. The Company does not expect the adoption of ASU 2014-12 will have a material effect on the Company’s consolidated financial statements.
In August 2014, the FASB issued ASU No. 2014-15, Presentation of Financial Statements—Going Concern (Subtopic 205-40): Disclosure of Uncertainties about an Entity’s Ability to Continue as a Going Concern (“ASU 2014-15”). ASU 2014-15 provides guidance on determining when and how reporting entities must disclose going-concern uncertainties in their financial statements. The new standard requires management to perform interim and annual assessments of an entity’s ability to continue as a going concern within one year of the date of issuance of the entity’s financial statements (or within one year after the date on which the financial statements are available to be issued, when applicable). Further, an entity must provide certain disclosures if there is “substantial doubt about the entity’s ability to continue as a going concern.” ASU 2014-15 is effective for annual periods ending after December 15, 2016, and interim periods thereafter and early adoption is permitted. The Company does not expect the adoption of ASU 2014-15 to have a material impact on the Company’s consolidated financial statements.
In January 2015, the FASB issued ASU No. 2015-01, Income Statement—Extraordinary and Unusual Items (Subtopic 225-20): Simplifying Income Statement Presentation by Eliminating the Concept of Extraordinary Items (“ASU 2015-01”). ASU 2015-01 eliminates the concept of extraordinary items. Under this new guidance, reporting entities will no longer be required to separately classify, present and disclose extraordinary events and transactions. The amendments in this update are effective for annual and interim periods beginning after December 15, 2015. The Company does not expect the adoption of ASU 2015-01 will have a material effect on the Company’s consolidated financial statements.
In February 2015, the FASB issued ASU No. 2015-02, Consolidation (Topic 810): Amendments to the Consolidation Analysis (“ASU 2015-02”). ASU 2015-02 is intended to improve upon and simplify the consolidation assessment required to evaluate whether organizations should consolidate certain legal entities such as limited partnerships, limited liability corporations , and securitization structures. The amendments in this ASU are effective for annual and interim periods beginning after December 15, 2015 for public entities. The Company does not expect the adoption of ASU 2015-02 will have a material impact on the Company’s consolidated financial statements.
In April 2015, the FASB issued ASU No. 2015-03, Interest - Imputation of Interest (Subtopic 835-30): Simplifying the Presentation of Debt Issuance Costs (“ASU 2015-03”). ASU 2015-03 changes the presentation of debt issuance costs in the financial statements. Under the ASU, an entity presents such costs in the balance sheet as a direct deduction from the related debt liability rather than as an asset. The amendments in this ASU are effective for annual and interim periods beginning after December 15, 2015 for public entities. The Company is currently evaluating the guidance to determine the impact on its balance sheet presentation.
In April 2015, the FASB issued ASU No. 2015-04, Compensation — Retirement Benefits (Topic 715): Practical Expedient for the Measurement Date of an Employer’s Defined Benefit Obligation and Plan Assets (“ASU 2015-04”) . ASU 2015-04 permits an entity to measure defined benefit plan assets and obligations using the month-end that is closest to the entity’s fiscal year-end and apply that practical expedient consistently from year to year. The ASU 2015-04 is effective for public business entities for financial statements issued for fiscal years beginning after December 15, 2015, and interim periods within those fiscal years. Early application is permitted. The Company does not expect that the adoption of ASU 2015-04 will have a material impact on the Company’s consolidated financial statements.
In April 2015, the FASB issued ASU No. 2015-05, Intangibles—Goodwill and Other—Internal-Use Software (Subtopic 350-40): Customer’s Accounting for Fees Paid in a Cloud Computing Arrangement (“ASU 2015-05”) . ASU 2015-05 provides guidance about an entity’s accounting for fees paid in cloud computing arrangements. If a cloud computing arrangement includes a software license, then the entity should account for the software license element consistent with the acquisition of other software licenses. If the arrangement does not contain a software license, the entity should account for the arrangement as a service contract. The amendments in ASU 2015-05 are effective for annual and interim periods beginning after December 15, 2015 for public entities. The Company does not expect that the adoption of ASU 2015-05 will have a material impact on the Company’s consolidated financial statements. </t>
  </si>
  <si>
    <t>Debt</t>
  </si>
  <si>
    <t xml:space="preserve">4. Debt
Long-term debt at June 14, 2015, and December 28, 2014 was as follows (in thousands):
June 14, 2015
December 28, 2014
Term Loan Facility, at 4.00% and 4.75%
$
$
Less:
Discount on debt issuance
)
)
Total long-term debt
$
$
In conjunction with the Ares Acquisition, Smart &amp; Final Stores LLC entered into three financing arrangements effective November 15, 2012, including two term loan agreements: the Term Loan Facility and a second lien term loan facility (the “Second Lien Term Loan Facility”) and an asset-based lending facility (the “Revolving Credit Facility” and, together with the Term Loan Facility, the “Credit Facilities”).
The Term Loan Facility has a term of seven years and originally provided financing of up to a maximum of $525.0 million in term loans. At November 15, 2012, the Term Loan Facility was drawn to provide $525.0 million in gross proceeds as a part of the funding for the Ares Acquisition.
All obligations under the Term Loan Facility are secured by (1) a first-priority security interest in substantially all of the property and assets of, as well as the equity interests owned by, Smart &amp; Final Stores and SF CC Intermediate Holdings, Inc., a direct wholly owned subsidiary of SFSI (“Intermediate Holdings”), and the other guarantors, with certain exceptions, and (2) a second-priority security interest in the Revolving Credit Facility collateral.
Initially, borrowings under the Term Loan Facility bore interest at an applicable margin of 3.50% plus, at Smart &amp; Final Stores’ option, a fluctuating rate equal to the highest of (1) the federal funds rate plus 0.50%, (2) a rate of interest published by The Wall Street Journal as the “Prime Rate,” and (3) a LIBOR loan rate based on LIBOR plus 1.00% (the “ABR Borrowings”). Eurocurrency Borrowings (as defined in the credit agreement governing the Term Loan Facility) bore interest at the adjusted LIBOR rate, which is the greater of (a) the LIBOR rate in effect for the applicable interest period divided by one, minus the Statutory Reserves (as defined in the credit agreement governing the Term Loan Facility) applicable to such Eurocurrency Borrowing, if any, and (b) 1.25% plus the applicable Eurocurrency (as defined in the credit agreement governing the Term Loan Facility) loan rate margin of 4.50%. As of June 14, 2015 and December 28, 2014, the weighted-average interest rate on the amount outstanding under the Term Loan Facility was 4.00% and 4.75%, respectively.
The Term Loan Facility contains a provision for quarterly amortization of principal in the amount of 0.25% of the aggregate principal amount of the term loans outstanding under the Term Loan Facility beginning March 31, 2013. The Term Loan Facility has no financial covenant requirements. The Term Loan Facility contains covenants that would restrict the Company’s ability to pay cash dividends.
The Second Lien Term Loan Facility had a term of eight years and provided $195.0 million in gross proceeds at November 15, 2012.
All obligations under the Second Lien Term Loan Facility were secured by (1) a second-priority security interest on all Term Loan Facility collateral and (2) a third-party security interest on the Revolving Credit Facility collateral.
Borrowings under the Second Lien Term Loan Facility bore interest at an applicable margin of 8.25% plus, at Smart &amp; Final Stores’ option, a fluctuating rate equal to the highest of (1) the federal funds rate plus 0.50%, (2) a rate of interest published by The Wall Street Journal as the “Prime Rate,” or (3) a LIBOR loan rate based on LIBOR plus 1.00%.
The Second Lien Term Loan Facility could be prepaid, in whole or in part, at any time subject to a prepayment premium of 2.00% of the principal amount of the term loans so prepaid through the first anniversary of the facility and 1.00% of the principal amount of the term loans so prepaid from the first anniversary through the second anniversary of the facility. The Second Lien Term Loan Facility had no financial covenant requirements.
During the second quarter of 2013, the Company amended the Term Loan Facility, reducing the ABR Borrowings applicable margin from 3.50% to 2.50%, reducing the Eurocurrency Borrowings applicable margin from 4.50% to 3.50% and reducing the Adjusted LIBOR floor rate from 1.25% to 1.00%. Additionally, the Company increased the size of the Term Loan Facility by $55.0 million through an incremental facility. The proceeds of this additional borrowing were used to reduce the amounts outstanding under the Second Lien Term Loan Facility by $55.0 million, reducing the outstanding balance to $140.0 million. Consequently, during the second quarter of 2013, the Company recorded a loss on the early extinguishment of debt of $7.1 million related to fees and the write-off of unamortized debt discount and deferred financing costs. The Company incurred $7.5 million of fees in connection with the amendment of the Term Loan Facility. Approximately $4.9 million of these fees were recorded as debt discount and are amortized over the term of the loan. Quarterly amortization of the principal amount increased to $1.5 million.
During the fourth quarter of 2013, the Company amended the Term Loan Facility, increasing the ABR Borrowings applicable margin from 2.50% to 2.75%, increasing the Eurocurrency Borrowings applicable margin from 3.50% to 3.75%, and reducing the size of the incremental borrowing facilities that may be incurred without regard to leverage-based limitations from $125.0 million to $75.0 million (the “Second Amendment”). Under the Second Amendment, the Term Loan Facility may be prepaid, in whole or in part, at any time subject to a prepayment premium of 1.00% of the principal amount of the term loans so prepaid if the prepayment occurs as a result of a repricing transaction and is effective within six months of the Second Amendment. Additionally, the Company increased the size of the Term Loan Facility by $140.0 million through an incremental facility. The proceeds of this borrowing were used to repay all amounts outstanding under the Second Lien Term Loan Facility, which was then terminated. Consequently, during the fourth quarter of 2013, the Company recorded a loss on the early extinguishment of debt of $17.3 million related to fees and the write-off of unamortized debt discount and deferred financing costs. The Company incurred $4.8 million of fees in connection with the Second Amendment. Approximately $1.1 million of these fees were recorded as debt discount and approximately $0.7 million of these fees were recorded as deferred financing costs. They are both amortized over the term of the Term Loan Facility. Quarterly amortization of the principal amount increased to $1.8 million.
On September 29, 2014, the Company used the net proceeds from the IPO to repay borrowings of approximately $115.5 million under the Term Loan Facility. Consequently, the Company recorded a loss on the early extinguishment of debt of $2.2 million related to the write-off of unamortized debt discount and deferred financing costs during the third quarter of 2014. Quarterly amortization of the principal amount is no longer required.
During the second quarter of 2015, the Company amended the Term Loan Facility, to reduce (i) the ABR Borrowings applicable margin from 2.75% to 2.25%, (ii) the Eurocurrency Borrowings applicable margin from 3.75% to 3.25% and (iii) the Adjusted LIBOR floor rate from 1.00% to 0.75% (the “Third Amendment”). The November 15, 2019 maturity date remained unchanged. Consequently, during the second quarter of 2015, the Company recorded a loss on the early extinguishment of debt of $2.2 million related to fees and the write-off of unamortized debt discount and deferred financing costs. The Company incurred $1.1 million of fees in connection with the Third Amendment. Approximately $0.1 million of these fees were recorded as deferred financing costs and are being amortized over the remaining term of the Term Loan Facility.
The Revolving Credit Facility provides financing of up to $150 million (including up to $50.0 million for the issuance of letters of credit) subject to a borrowing base, for a term of five years. The borrowing base is a formula based on certain eligible inventory and receivables, minus certain reserves.
All obligations under the Revolving Credit Facility are secured by (1) a first-priority security interest in the accounts receivable, inventory, cash and cash equivalents, and related assets of Smart &amp; Final Stores and Intermediate Holdings and the other guarantors under the facility, and (2) a second-priority security interest in substantially all of the other property and assets of, as well as the equity interests owned by, Smart &amp; Final Stores and Intermediate Holdings and the other guarantors under the facility.
Borrowings under the Revolving Credit Facility bear interest at an applicable margin plus, at Smart &amp; Final Stores’ option, a fluctuating rate equal to either (1) adjusted LIBOR (defined as a rate equal to the LIBOR rate in effect for the applicable interest period, as adjusted for statutory reserves) or (2) the alternate base rate (defined as a fluctuating rate equal to the highest of (x) the federal funds effective rate plus 0.50%, (y) the interest rate announced by the administrative agent as its “Prime Rate” and (z) the adjusted LIBOR rate for an interest period of one month plus 1.00%). The applicable margin is determined by a pricing grid based on the facility availability. At June 14, 2015 and December 28, 2014, the alternate base rate was 3.25% and the applicable margin for alternate base rate loans was 0.25% for a total rate of 3.50%. The calculated borrowing base of the Revolving Credit Facility was $160.7 million and $156.3 million at June 14, 2015 and December 28, 2014, respectively. As of June 14, 2015 and December 28, 2014, there was no balance outstanding under the Revolving Credit Facility.
The Revolving Credit Facility also provides for a $50.0 million sub-limit for letters of credit, of which the Company had $26.6 million outstanding as of both June 14, 2015 and December 28, 2014. As of June 14, 2015 and December 28, 2014, the amount available for borrowing under the Revolving Credit Facility was $123.4 million. The Revolving Credit Facility does not include financial covenant requirements unless a defined covenant trigger event has occurred and is continuing. As of June 14, 2015 and December 28, 2014, no trigger event had occurred. </t>
  </si>
  <si>
    <t>Derivative Financial Instruments</t>
  </si>
  <si>
    <t>5. Derivative Financial Instruments
On April 15, 2013, the Company entered into a five-year interest rate swap agreement (the “Swap”) to fix the LIBOR component of interest under the Term Loan Facility at 1.7325% on a variable notional amount starting at $422.7 million and declining to $359.7 million for the period from September 30, 2014 through March 29, 2018. The Swap has been designated as a cash flow hedge against LIBOR interest rate movements and formally assessed, both at inception and at least quarterly thereafter, as to whether it was effective in offsetting changes in cash flows of the hedged item. The portion of the change in fair value attributable to hedge ineffectiveness was recorded in “Interest expense, net” in the condensed consolidated statements of operations and comprehensive income. The portion of the change in fair value attributable to hedge effectiveness, net of income tax effects, was recorded to “Accumulated other comprehensive loss” in the condensed consolidated statements of stockholders’ equity.
On May 30, 2013, the Company entered into an amendment to the Swap to change the fixed LIBOR component to 1.5995% and the floor rate to 1.00%.
On May 12, 2015, the Company entered into a second amendment to the Swap to change the fixed LIBOR component to 1.47675% and the floor rate to 0.75% on a variable notional amount starting at $410.9 million for the period from June 30, 2015 through March 29, 2018.
As of June 14, 2015 and December 28, 2014, respectively, the fair value carrying amount of the Company’s interest rate swaps are recorded as follows (in thousands):
June 14, 2015
December 28, 2014
Other assets
$
$
Accrued expenses
)
)
Total derivatives designated as hedging instruments
$
)
$
The following table summarizes the loss recognized in accumulated other comprehensive loss (“AOCI”) and the amount of loss reclassified from AOCI into earnings for the twenty-four weeks ended June 14, 2015 (in thousands):
Amount of Loss Recognized in AOCI on Derivative, Net of Tax (Effective Portion)
Amount of Gain Recognized in Earnings on Derivative, Net of Tax (Ineffective Portion)
Interest rate swaps
$
)
$</t>
  </si>
  <si>
    <t>Fair Value Measurements</t>
  </si>
  <si>
    <t xml:space="preserve">6. Fair Value Measurements
The Company applies the provisions of ASC 820, Fair Value Measurements and Disclosures (“ASC 820”) , for its financial and nonfinancial assets and liabilities. ASC 820 defines fair value as the price that would be received to sell an asset or paid to transfer a liability in an orderly transaction between market participants at the measurement date. ASC 820 establishes a fair value hierarchy, which prioritizes the inputs used in measuring fair value into three broad levels as follows:
Level 1—Quoted prices for identical instruments in active markets
Level 2—Quoted prices for similar instruments in active markets; quoted prices for identical or similar instruments in markets that are not active; and model-derived valuations in which all significant inputs and significant value drivers are observable in active markets
Level 3—Valuations derived from valuation techniques in which one or more significant inputs or significant value drivers are unobservable
The Company’s assets and liabilities measured at fair value on a recurring basis are summarized in the following table by the type of inputs applicable to the fair value measurements (in thousands):
Fair Value Measurement at June 14, 2015
Description
Total as of June 14, 2015
Quoted Prices in Active Markets for Identical Assets (Level 1)
Significant Other Observable Inputs (Level 2)
Significant Unobservable Inputs (Level 3)
Financial assets
Other assets—cash and cash equivalents that fund supplemental executive retirement plan and deferred compensation plan
$
$
$
—
$
—
Other assets—assets that fund supplemental executive retirement plan
—
—
Other assets—deferred compensation plan investment in Sprouts
—
—
Financial liabilities
Derivatives
)
—
)
—
Other long-term liabilities—deferred compensation plan
)
)
)
—
Total
$
)
$
$
)
$
—
Level 1 Investments include money market funds of $2.0 million, market index funds of $2.7 million, and an investment in Sprouts of $5.0 million. The fair values of these investments are based on quoted market prices in an active market.
Level 2 Liabilities include $8.9 million of deferred compensation liabilities, of which the fair value is based on quoted prices of similar assets traded in active markets, and $1.2 million of derivatives, which are interest rate hedges. The fair values of the derivatives are primarily determined based on third-party pricing services with observable inputs, including interest rates and yield curves.
Fair Value Measurement at December 28, 2014
Description
Total as of December 28, 2014
Quoted Prices in Active Markets for Identical Assets (Level 1)
Significant Other Observable Inputs (Level 2)
Significant Unobservable Inputs (Level 3)
Financial assets
Other assets—cash and cash equivalents that fund supplemental executive retirement plan and deferred compensation plan
$
$
$
—
$
—
Other assets—assets that fund supplemental executive retirement plan
—
—
Other assets—deferred compensation plan investment in Sprouts
—
Derivatives
—
—
Financial liabilities
Other long-term liabilities—deferred compensation plan
)
)
)
—
Total
$
)
$
$
)
$
—
Level 1 Investments include money market funds of $0.7 million, market index funds of $2.6 million, and an investment in Sprouts of $5.9 million. The fair values of these investments are based on quoted market prices in an active market.
Level 2 Assets and liabilities include $8.2 million of deferred compensation liabilities, of which the fair value is based on quoted prices of similar assets traded in active markets, and $0.7 million of derivatives, which are interest rate hedges. The fair values of the derivatives are primarily determined based on third-party pricing services with observable inputs, including interest rates and yield curves.
Certain assets are measured at fair value on a nonrecurring basis which means the assets are not measured at fair value on an ongoing basis but, rather, are subject to fair value adjustments only in certain circumstances (for example, when there is evidence of impairment). See Note 2, Summary of Significant Accounting Policies — Property, Plant and Equipment, Capitalized Software and Goodwill and Intangible Assets. The fair value measurements were determined using available market capitalization rates and public comparable store sales data at the measurement dates. The Company classifies the measurements as Level 3. </t>
  </si>
  <si>
    <t>Retirement Benefit Plans and Postretirement and Postemployment Benefit Obligations</t>
  </si>
  <si>
    <t>7. Retirement Benefit Plans and Postretirement and Postemployment Benefit Obligations
Defined Benefit Retirement Plan
The Company has a funded noncontributory qualified defined benefit retirement plan (the “Single-Employer Plan”) that, prior to June 1, 2008, covered substantially all full-time employees following a vesting period of five years of service (the “Pension Participants”) and provided defined benefits based on years of service and final average salary. The Predecessor froze the accruing of future benefits for the Pension Participants (the “Frozen Pension Participants”) effective June 1, 2008, with the exception of approximately 450 hourly paid employees in the Company’s distribution and transportation operations who remain eligible for pension benefits under the prior terms. No new employees are eligible for participation in the Single-Employer Plan after June 1, 2008, with the exception of new hires in the Company’s eligible distribution and transportation operations. Frozen Pension Participants will continue to accrue service for vesting purposes only and future payments from the Single-Employer Plan will be in accordance with the Single-Employer Plan’s retirement payment provisions. The Company funds the Single-Employer Plan with annual contributions as required by the Employee Retirement Income Security Act of 1974, as amended (“ERISA”). The Company uses a measurement date of December 31 for the Single-Employer Plan.
The components included in the net periodic benefit cost for the periods indicated are as follows (in thousands):
Twenty-four
Twelve Weeks Ended
Weeks Ended
June 14,
June 15,
June 14,
June 15,
2015
2014
2015
2014
Service cost
$
$
$
$
Interest cost
Expected return on plan assets
)
)
)
)
Amortization of net actuarial gain
—
)
—
)
Net periodic benefit cost
$
$
)
$
$
)
During the twenty-four weeks ended June 14, 2015, the Company made a $2.0 million contribution to the Single-Employer Plan. The Company expects to fund a total minimum required contribution of $7.3 million for fiscal year 2015.
Supplemental Executive Retirement Plan
The Company maintains a noncontributory, nonqualified defined benefit supplemental executive retirement plan (the “SERP”), which provides supplemental income payments for certain current and former corporate officers in retirement. No new participants are eligible for participation and service and compensation accruals were frozen effective June 1, 2008. Accordingly, the retirement benefit for SERP participants who remained employed by the Company was frozen, and future service or compensation increases will not adjust the SERP benefit amount.
To provide partial funding for the SERP, the Company invests in corporate-owned life insurance policies. The Company uses a measurement date of December 31 for the SERP.
The components included in the net periodic benefit cost for the periods indicated are as follows (in thousands):
Twenty-four
Twelve Weeks Ended
Weeks Ended
June 14,
June 15,
June 14,
June 15,
2015
2014
2015
2014
Interest cost
$
$
$
$
Net periodic benefit cost
$
$
$
$
Postretirement and Postemployment Benefit Obligations
The Company provides health care benefits for certain retired employees. Prior to June 1, 2008, substantially all full-time employees could become eligible for such benefits if they reached retirement age while still working for the Company. The Company froze the accruing of benefits for eligible participants effective June 1, 2008. Participants who were eligible for a retiree medical benefit and retired prior to June 1, 2009 continued to be eligible for retiree medical coverage. The Company retains the right to make further amendments to the benefit formula and eligibility requirements. This postretirement health care plan is contributory with participants’ contributions adjusted annually. The plan limits benefits to the lesser of the actual cost for the medical coverage selected or a defined dollar benefit based on years of service, applicable to eligible retirees. The Company uses a measurement date of December 31 for this health care plan.
The components included in the postretirement benefit cost for the periods indicated are as follows (in thousands):
Twenty-four
Twelve Weeks Ended
Weeks Ended
June 14,
June 15,
June 14,
June 15,
2015
2014
2015
2014
Service cost
$
$
$
$
Interest cost
Prior service credit
—
)
—
)
Net periodic benefit cost
$
$
$
$</t>
  </si>
  <si>
    <t>Income Taxes</t>
  </si>
  <si>
    <t xml:space="preserve">8. Income Taxes
The Company’s effective tax rate for the twenty-four weeks ended June 14, 2015 and June 15, 2014 was 38.1% and 37.7%, respectively. The increase in the 2015 effective tax rate was primarily due to equity in earnings of a joint venture not subject to U.S. tax and permanent differences relating to changes in the cash surrender value of corporate-owned life insurance policies, death benefit of corporate-owned life insurance policies and job credits.
The Company’s policy is to accrue interest and penalties related to unrecognized tax benefits as a component of income tax expense. At June 14, 2015, the Company had accrued a liability for penalties and interest of $0.36 million.
SFSI or one of its subsidiaries files income tax returns in the U.S. federal jurisdiction, various U.S. state jurisdictions and Mexico. The Company is no longer subject to U.S. federal, state and local, or non-U.S. income tax examinations by tax authorities for years before 2006.
The tax years which remain subject to examination or are being examined by major tax jurisdictions as of June 14, 2015 include fiscal years 2008 through 2014 for state purposes and 2007 through 2014 for federal purposes. </t>
  </si>
  <si>
    <t>Share-Based Compensation</t>
  </si>
  <si>
    <t xml:space="preserve">9. Share-Based Compensation
2014 Incentive Plan
Effective September 23, 2014, and in connection with the IPO, SFSI adopted the Smart &amp; Final Stores, Inc. 2014 Stock Incentive Plan (the “2014 Incentive Plan”), which provides for the issuance of equity-based incentive awards not to exceed 5,500,000 shares of Common Stock to eligible employees, consultants and non-employee directors in the form of stock options, restricted stock, other stock-based awards and performance-based cash awards. In addition, a number of shares of Common Stock equal to the number of shares of Common Stock underlying stock options that were previously issued under the 2012 Incentive Plan (as defined below) and that expire, terminate or are cancelled for any reason without being exercised in full will be available for issuance under the 2014 Incentive Plan.
Effective September 23, 2014, SFSI’s board of directors and the compensation committee of SFSI’s board of directors (the “Compensation Committee”) granted 458,645 shares of restricted stock to eligible employees under the 2014 Incentive Plan. These grants were awards with time-based vesting terms, and generally vest over four years, subject to continuous employment. The grant date fair value was $12.00 per share of restricted stock based on the price of Common Stock sold in the IPO. During the twenty-four weeks ended June 14, 2015, the Compensation Committee granted an aggregate of 10,398 shares of restricted stock to eligible employees under the 2014 Incentive Plan. These grants were awards with time-based vesting terms and vest over four years, subject to continuous employment. The grant date fair value was $15.13 per share of restricted stock based on the closing stock price as reported on the New York Stock Exchange (“NYSE”) on the grant date. Also, as of June 14, 2015, a total of 17,496 shares of restricted stock related to the September 23, 2014 grant had been forfeited. During the twenty-four weeks ended June 14, 2015, there were 981 shares of restricted stock retained by the Company to fund the grantee’s minimum income tax obligations in connection with the vesting of such awards.
Effective September 23, 2014, SFSI’s board of directors and the Compensation Committee also granted stock options to purchase up to a total of 1,543,592 shares of Common Stock to certain management employees and non-employee directors under the 2014 Incentive Plan. The stock options have time-based vesting terms. These stock options collectively with the stock options to purchase up to 6,335,550 shares of Common Stock described below under “2012 Incentive Plan,” are referred to herein as the “Time-Based Options.” Of the Time-Based Options granted on September 23, 2014, stock options to purchase up to 638,889 shares of Common Stock vest over a five-year period from the grant date, with 10% vesting on the first and second anniversaries of the grant date, 20% vesting on the third and fourth anniversaries of the grant date and 40% vesting on the fifth anniversary of the grant date, and stock options to purchase up to 524,999 shares of Common Stock vest over a five-year period from the grant date with 20% vesting at the end of each year. On March 24, 2015, SFSI’s board of directors authorized and approved the modification of the vesting term of options granted to one management employee participant. As a result of the modification, stock options to purchase up to16,668 shares of Common Stock will vest on April 1, 2016. The remaining Time-Based Options granted (to purchase up to 379,704 shares of Common Stock) vest over a four-year period from the grant date with 25% vesting at the end of each year. All of the Time-Based Options granted have a 10-year term and are subject to continuous employment or service.
On September 22, 2014, stock options to purchase up to 821,370 shares of Common Stock previously granted on May 30, 2014 and June 6, 2014 under the 2012 Incentive Plan were cancelled and new grants of stock options to purchase up to 598,987 shares of Common Stock and 222,383 shares of restricted stock were granted to the same individuals under the 2014 Incentive Plan. These grants were awards with time-based vesting terms, and vest over various years from grant date with various percentages vesting at the end of each anniversary of the original grant dates through May 30, 2019. These grants under the 2014 Incentive Plan are in addition to the aforementioned grants of 458,645 shares of restricted stock and aforementioned grants of stock options to purchase up to 1,543,592 shares of Common Stock. On February 5, 2015, SFSI’s board of directors authorized and approved the modification of the vesting terms and amounts to be vested of certain grants. As a result of the modification, stock options to purchase up to 210,875 shares of Common Stock and 69,375 shares of restricted stock vest over a five-year period with 20% vesting at the end of each anniversary of the original grant dates through March 3, 2019 or May 30, 2019, as applicable.
The following table summarizes the restricted stock award activity under the 2014 Incentive Plan for the twenty-four weeks ended June 14, 2015:
Shares
Weighted-Average Grant Date Fair Value
Outstanding at December 28, 2014
$
Granted
Forfeited
)
Vested
)
Outstanding at June 14, 2015
$
The Company recorded share-based compensation expense related to the restricted stock awards of $0.9 million and $1.7 million for the twelve and twenty-four weeks ended June 14, 2015, respectively. As of June 14, 2015, the unrecognized compensation cost was $4.4 million and related weighted-average period over which restricted stock award expense was expected to be recognized was 1.87 years.
The following table summarizes the Time-Based Option activity under the 2014 Incentive Plan for the twenty-four weeks ended June 14, 2015 (dollars in thousands except weighted average exercise price):
Shares
Weighted- Average Exercise Price
Weighted- Average Remaining Contractual Term
Aggregate Intrinsic Value
Outstanding at December 28, 2014
$
Granted
—
—
Forfeited
—
—
Exercised
—
—
Expired
—
—
Outstanding at June 14, 2015
$
9.28 years
$
Exercisable at June 14, 2015
$
9.28 years
$
Aggregate intrinsic value represents the difference between the closing stock price of the Common Stock and the exercise price of outstanding, in-the-money options. The closing stock price of the Common Stock as reported on the NYSE as of June 12, 2015 was $18.45.
The Company recorded share-based compensation expense for Time-Based Options granted under the 2014 Incentive Plan of $0.7 million and $1.6 million for the twelve and twenty-four weeks ended June 14, 2015, respectively. As of June 14, 2015, the unrecognized compensation cost was $6.0 million and related weighted-average period over which Time-Based Option expense was expected to be recognized was 2.35 years.
2012 Incentive Plan
Effective November 15, 2012, SFSI adopted the SF CC Holdings, Inc. 2012 Stock Incentive Plan (the “2012 Incentive Plan”), which provides for the issuance of equity-based incentive awards not to exceed 11,400,000 shares of Common Stock. Effective upon closing of the IPO, no new awards may be granted under the 2012 Incentive Plan.
The following table summarizes the Time-Based Option activity under the 2012 Incentive Plan for the twenty-four weeks ended June 14, 2015 (dollars in thousands except weighted average exercise price):
Shares
Weighted- Average Exercise Price
Weighted- Average Remaining Contractual Term
Aggregate Intrinsic Value
Outstanding at December 28, 2014
$
Forfeited
)
Exercised
)
Cancelled
—
—
Expired
—
—
Outstanding at June 14, 2015
$
7.65 years
$
Exercisable at June 14, 2015
$
7.65 years
$
Under the 2012 Incentive Plan and the Company’s standard form of stock option award agreement for the 2012 Incentive Plan, the Company had a right to repurchase from the participant all or a portion of the shares of Common Stock issued upon the exercise of a stock option prior to the IPO. For Common Stock issued upon exercise of such stock options granted pursuant to such standard form of stock option award agreement, if a participant’s employment was terminated for cause or due to a voluntary termination for any reason, or upon the discovery that the participant engaged in detrimental activity, the repurchase price of such shares of Common Stock was the lesser of the exercise price paid by the participant to exercise the stock option and the fair market value of the Common Stock as of the date of termination or the date on which such detrimental activity occurred, as applicable. If the Company elected to exercise its repurchase rights, it was required to do so within the one-year period commencing on the later of (i) the date of termination and (ii) the date on which the applicable stock option was exercised. Prior to the IPO, Time-Based Options to purchase up to 3,586,820 shares of Common Stock (out of the total Time-Based Options to purchase up to 6,335,550 shares of Common Stock) were subject to such repurchase rights. If the Company exercised such repurchase right at the lesser of the exercise price paid by the participant to exercise the stock option and the fair market value of the Common Stock as of the date of termination, the participant would receive no monetary benefit from such exercise of his or her stock option. Accordingly, as it was not assured nor probable that participants would realize any monetary benefit from the exercise of such stock options, the Company (i) did not record any share-based compensation expense for these stock options prior to the IPO and (ii) was unable to determine the time period over which share-based compensation expense would be recognized. As a result of the IPO and the related termination of various restrictions on the transfer of Common Stock, it was determined that the Company’s repurchase right is no longer in effect. Accordingly, as of the consummation of the IPO, it was considered probable that the participants could realize monetary benefit from the exercise of such stock options, and the Company started recording share-based compensation expense related to these option grants, including a one-time catch-up of share-based compensation expense of $4.5 million from grant date up through the date of the IPO. The Company recorded share-based compensation expense for these Time-Based Options granted under the 2012 Incentive Plan of $0.8 million and $1.6 million for the twelve and twenty-four weeks ended June 14, 2015, respectively. As of June 14, 2015, the unrecognized compensation cost was $4.3 million and related weighted-average period over which Time-Based Option expense was expected to be recognized was 1.42 years.
In connection with the Ares Acquisition on November 15, 2012, certain stock options to purchase shares of common stock of the Predecessor were converted into 3,625,580 stock options to purchase Common Stock (the “Rollover Options”). For Common Stock issued upon exercise of a Rollover Option, prior to the IPO, the repurchase price was the fair market value of the Common Stock on the date of termination. In the event of a participant’s termination of employment for cause or upon discovery that the participant engaged in detrimental activity, if the Company elected to exercise its repurchase right, it was required to do so within a 180-day period commencing on the later of (i) the date of termination and (ii) the date on which such Rollover Option was exercised. In the event of a participant’s termination of employment for any other reason, the repurchase right was required to be exercised by the Company during the 90-day period following the date of termination. All Rollover Options were fully vested. The weighted-average exercise price of the Rollover Options was $2.26. As of June 14, 2015, the weighted-average remaining contractual term was 2.61 years. The aggregate intrinsic value was $43.7 million. </t>
  </si>
  <si>
    <t>Accumulated Other Comprehensive Loss.</t>
  </si>
  <si>
    <t>Accumulated Other Comprehensive (Loss) Income</t>
  </si>
  <si>
    <t>10. Accumulated Other Comprehensive Loss
The following table represents the changes in AOCI by each component, net of tax, for the twenty-four weeks ended June 14, 2015 (in thousands):
Defined Benefit Retirement Plan
Cash Flow Hedging Activity
Foreign Currency Translation
Total
Balance at December 28, 2014
$
)
$
$
)
$
)
OCI before reclassification
—
)
)
)
Amounts reclassified out of AOCI
—
—
Net current period OCI
—
)
)
)
Balance at June 14, 2015
$
)
$
)
$
)
$
)
The following table represents the items reclassified out of each component of AOCI and the related tax effects for the twenty-four weeks ended June 14, 2015 (in thousands):
Details about AOCI Components
Amount Reclassified from AOCI
Location within Statement of Operations and Comprehensive Income
Gain on cash flow hedges
Interest rate swaps
$
Interest expense, net
Total before income tax
Income tax benefit
$
Reclassification adjustments, net of tax
Total reclassifications for the twenty-four weeks ended June 14, 2015
$
Total reclassifications, net of tax</t>
  </si>
  <si>
    <t>Segment Information</t>
  </si>
  <si>
    <t>11. Segment Information
The Company is a value-oriented retailer serving a diverse demographic of household and business customers through two complementary store banners. The “Smart &amp; Final” business focuses on both household and business customers, and the “Cash &amp; Carry” business focuses primarily on restaurants, caterers and a wide range of other foodservice businesses. The Company’s chief operating decision maker regularly reviews the operating performance of each of the store banners including measures of performance based on income (loss) from operations. The Company considers each of the store banners to be an operating segment and has further concluded that presenting disaggregated information of these two operating segments provides meaningful information as certain economic characteristics are dissimilar as well as the characteristics of the customer base served.
The “Corporate/Other” category is comprised primarily of corporate overhead support expenses and administrative expenses incidental to the activities of the reportable segments.
For the twelve weeks ended June 14, 2015, the operating information for the reportable segments is shown as follows (in thousands):
Smart &amp; Final
Cash &amp; Carry
Corporate / Other
Consolidated
Net sales
$
$
$
—
$
Cost of sales, distribution and store occupancy
Operating and administrative expenses
Income (loss) from operations
$
$
$
)
$
As of June 14, 2015:
Total assets
$
$
$
)
$
Intercompany receivable (payable)
$
$
)
$
)
$
—
Investment in joint venture
$
—
$
—
$
$
Goodwill
$
$
$
—
$
For the twelve weeks ended June 14, 2015:
Capital expenditures
$
$
$
$
Depreciation and amortization
$
$
$
$
For the twelve weeks ended June 15, 2014, the operating information for the reportable segments is shown as follows (in thousands):
Smart &amp; Final
Cash &amp; Carry
Corporate / Other
Consolidated
Net sales
$
$
$
—
$
Cost of sales, distribution and store occupancy
Operating and administrative expenses
Income (loss) from operations
$
$
$
)
$
For the twelve weeks ended June 15, 2014:
Capital expenditures
$
$
$
$
Depreciation and amortization
$
$
$
$
For the twenty-four weeks ended June 14, 2015, the operating information for the reportable segments is shown as follows (in thousands):
Smart &amp; Final
Cash &amp; Carry
Corporate / Other
Consolidated
Net sales
$
$
$
—
$
Cost of sales, distribution and store occupancy
Operating and administrative expenses
Income (loss) from operations
$
$
$
)
$
For the twenty-four weeks ended June 14, 2015:
Capital expenditures
$
$
$
$
Depreciation and amortization
$
$
$
$
For the twenty-four weeks ended June 15, 2014, the operating information for the reportable segments is shown as follows (in thousands):
Smart &amp; Final
Cash &amp; Carry
Corporate / Other
Consolidated
Net sales
$
$
$
—
$
Cost of sales, distribution and store occupancy
Operating and administrative expenses
Income (loss) from operations
$
$
$
)
$
For the twenty-four weeks ended June 15, 2014:
Capital expenditures
$
$
$
$
Depreciation and amortization
$
$
$
$</t>
  </si>
  <si>
    <t>Commitments and Contingencies</t>
  </si>
  <si>
    <t>12. Commitments and Contingencies
Legal Actions
The Company is engaged in various legal actions, claims and proceedings in the ordinary course of business, including claims related to employment related matters, breach of contracts, products liabilities and intellectual property matters resulting from its business activities. The Company does not believe that the ultimate determination of these actions, claims and proceedings will either individually or in the aggregate have a material adverse effect on its consolidated results of operations or financial position.</t>
  </si>
  <si>
    <t>Stockholders' Equity</t>
  </si>
  <si>
    <t xml:space="preserve">13. Stockholders’ Equity
On September 19, 2014, SFSI’s board of directors and stockholders approved a 190-for-one stock split of SFSI’s outstanding Common Stock and increased the total number of shares that SFSI was authorized to issue to up to 340,000,000 shares of Common Stock and 10,000,000 shares of preferred stock. The accompanying financial statements and notes to the financial statements give retroactive effect to the stock split for all periods presented.
On September 29, 2014, the Company completed its IPO, pursuant to which it sold an aggregate of 15,467,500 shares of Common Stock after giving effect to the underwriters’ exercise in full of their option to purchase additional shares at a price of $12.00 per share. The Company received gross proceeds from the IPO of approximately $185.6 million, or $167.7 million after deducting underwriting discounts and commissions of $12.5 million and other offering expenses of approximately $5.4 million. None of the Company’s stockholders sold shares in the IPO. The Company used $115.5 million of the net proceeds from the IPO to make a partial repayment of the Term Loan Facility. See Note 4, Debt.
On April 24, 2015, certain of the Company’s stockholders completed the Secondary Offering. The Company did not sell any shares in the Secondary Offering and did not receive any proceeds from the sales of shares by the selling stockholders. Following the Secondary Offering, affiliates of Ares held approximately 60% of the Company’s issued and outstanding shares of Common Stock. In accordance with the Registration Rights Agreement among SFSI and its pre-IPO stockholders the selling shareholders paid the underwriting discounts and commissions from their transaction proceeds and the Company incurred approximately $0.9 million of other offering expenses in conjunction with the Secondary Offering. </t>
  </si>
  <si>
    <t>Earnings Per Share</t>
  </si>
  <si>
    <t>14. Earnings Per Share
Basic earnings per share represents net income for the period shares of Common Stock were outstanding, divided by the weighted average number of shares of Common Stock outstanding for the applicable period. Diluted earnings per share represents net income divided by the weighted average number of shares of Common Stock outstanding for the applicable period, inclusive of the effect of dilutive securities such as outstanding stock options and unvested restricted stock.
A reconciliation of the numerators and denominators of the basic and diluted earnings per share calculations is as follows (in thousands, except per share amounts):
Twenty-four
Twelve Weeks Ended
Weeks Ended
June 14,
June 15,
June 14,
June 15,
2015
2014
2015
2014
Net income
$
$
$
$
Weighted average shares outstanding for basic EPS
Effect of dilutive securities:
Assumed exercise of time-based stock options and vesting of restricted stock
Weighted average shares and share equivalents outstanding for diluted EPS
Basic earnings per share
$
$
$
$
Diluted earnings per share
$
$
$
$
Potentially dilutive securities representing 1,137,465 and 459,610 shares of Common Stock for the twelve weeks ended June 14, 2015 and June 15, 2014, respectively, were excluded from the computation of diluted earnings per share because their effect would have been antidilutive. Potentially dilutive securities representing 1,386,166 and 229,710 shares of Common Stock for the twenty-four weeks ended June 14, 2015 and June 15, 2014, respectively, were excluded from the computation of diluted earnings per share because their effect would have been antidilutive.</t>
  </si>
  <si>
    <t>Subsequent Events</t>
  </si>
  <si>
    <t xml:space="preserve">15. Subsequent Events
No subsequent events were identified impacting the unaudited condensed consolidated financial statements as presented. </t>
  </si>
  <si>
    <t>Significant Accounting Policies (Policies)</t>
  </si>
  <si>
    <t>Cash and Cash Equivalents</t>
  </si>
  <si>
    <t xml:space="preserve">Cash and Cash Equivalents
The Company considers all highly liquid instruments purchased with an original maturity of three months or less to be cash equivalents. All credit card, debit card and electronic benefits transfer transactions that process in less than seven days are classified as cash equivalents. The carrying amount of cash equivalents is approximately the same as their respective fair values due to the short-term maturity of these instruments. </t>
  </si>
  <si>
    <t>Accounts Receivable, Net</t>
  </si>
  <si>
    <t xml:space="preserve">Accounts Receivable, Net
Accounts receivable generally represent billings to customers, billings to vendors for earned rebates and allowances, receivables from SFDN, and other items. The receivable from SFDN primarily relates to billings for the shipment of inventory product to SFDN.
The Company evaluates the collectability of accounts receivable and determines the appropriate reserve for doubtful accounts based on analysis of historical trends of write-offs and recoveries on various levels of aged receivables. When the Company becomes aware of the deteriorated collectability of a specific account, additional reserves are made to reduce the net recognized receivable to the amount reasonably expected to be collectible or zero. When the specific account is determined to be uncollectible, the net recognized receivable is written off in its entirety against such reserves.
The Company is exposed to credit risk on trade accounts receivable. The Company provides credit to certain trade customers in the ordinary course of business and performs ongoing credit evaluations. Concentrations of credit risk with respect to trade accounts receivable are limited due to the number of customers comprising the Company’s customer base. The Company currently believes the allowance for doubtful accounts is sufficient to cover customer credit risks. </t>
  </si>
  <si>
    <t xml:space="preserve">Inventories
Inventories consist of merchandise purchased for resale which is stated at the weighted-average cost (which approximates FIFO) or market. The Company provides for estimated inventory losses between physical inventory counts at its stores based upon historical inventory losses as a percentage of sales. The provision is adjusted periodically to reflect updated trends of actual physical inventory count results. </t>
  </si>
  <si>
    <t>Prepaid Expenses and Other Current Assets</t>
  </si>
  <si>
    <t>Prepaid Expenses and Other Current Assets
Prepaid expenses and other current assets include primarily prepaid rent, insurance, property taxes, and other current assets, and an income taxes receivable balance as of December 28, 2014.</t>
  </si>
  <si>
    <t>Property, Plant, and Equipment</t>
  </si>
  <si>
    <t xml:space="preserve">Property, Plant, and Equipment
Property, plant, and equipment is stated at cost or estimated fair value based on purchase accounting and depreciated or amortized using the straight-line method. Leased property meeting certain criteria is capitalized and the amortization is based on the straight-line method over the term of the lease.
The estimated useful lives are as follows:
Buildings and improvements
20 - 25 years
Fixtures and equipment
3 - 10 years
Leasehold improvements
Lesser of lease term or useful life of improvement
Costs of normal maintenance and repairs and minor replacements are charged to expense when incurred. Major replacements, remodeling or betterments of properties are capitalized. When assets are sold or otherwise disposed of, the costs and related accumulated depreciation and amortization are removed from the accounts, and any resulting gain or loss is included in the consolidated statements of operations and comprehensive income.
Included in property, plant, and equipment are costs associated with the selection and procurement of real estate sites. These costs are amortized over the remaining lease term of the successful sites with which they are associated.
In accordance with Accounting Standards Codification (“ASC”) 360, Property, Plant, and Equipment (“ASC 360”), the Company reviews its long-lived assets, including property, plant and equipment for impairment whenever events or changes in circumstances indicate that the carrying amount of an asset may not be recoverable. The Company groups and evaluates long-lived assets for impairment at the individual store level, which is the lowest level at which individual cash flows can be identified. The Company regularly reviews its stores’ operating performance for indicators of impairment. Factors it considers important that could trigger an impairment review include a significant underperformance relative to expected historical or projected future operating results, a significant change in the manner of the use of the asset or a significant negative industry or economic trend.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to the extent the sum of the estimated discounted future cash flows from the use of the asset is less than the carrying value. The Company measured the fair value of its long-lived assets on a nonrecurring basis using Level 3 inputs as defined in the fair value hierarchy. See Note 6, Fair Value Measurements. </t>
  </si>
  <si>
    <t>Capitalized Software</t>
  </si>
  <si>
    <t xml:space="preserve">Capitalized Software
Capitalized software costs are comprised of third-party purchased software costs, capitalized costs associated with internally developed software including internal direct labor costs, and installation costs. Such capitalized costs are amortized over the period that the benefits of the software are fully realizable and enhance the operations of the business, ranging from three to five years, using the straight-line method.
Capitalized software costs, like other long-lived assets as required by ASC 360, are subject to review for impairment whenever events or changes in circumstances indicate that the carrying amount of the capitalized software may not be recoverable, whether it is in use or under development. Impairment is recognized to the extent the sum of the estimated discounted future cash flows from the use of the capitalized software is less than the carrying value. </t>
  </si>
  <si>
    <t>Goodwill and Intangible Assets</t>
  </si>
  <si>
    <t xml:space="preserve">Goodwill and Intangible Assets
In connection with the Ares Acquisition, the intangible assets, including trade names, were adjusted and recorded at fair market value in accordance with ASC Topic 805, Business Combinations (“ASC 805”). The recorded fair market value for each of the trade names was determined by estimating the amount of royalty income that could be generated from the trade name if it was licensed to a third-party owner and discounting the resulting cash flows using the weighted-average cost of capital for each respective trade name.
The finite-lived intangible assets are amortized over their estimated useful benefit period and have the following weighted-average amortization periods:
Signature brands
20 years
Non-compete agreement
3 years
Signature brands, leasehold interests and the non-compete agreement are amortized on a straight-line basis.
In accordance with ASC 350, Intangibles—Goodwill and Other (“ASC 350”), goodwill and intangible assets with indefinite lives are evaluated on an annual basis for impairment during the fourth quarter, or more frequently if events or changes in circumstances indicate that the asset might be impaired. The Company evaluates goodwill for impairment by comparing the fair value of each reporting unit to its carrying value including the associated goodwill. The Company has designated its reporting units to be its Smart &amp; Final stores and Cash &amp; Carry stores. The Company determines the fair value of the reporting units using the income approach methodology of valuation that includes the discounted cash flow method as well as other generally accepted valuation methodologies. If the fair value of the reporting unit exceeds the carrying value of the net assets, including goodwill assigned to that unit, goodwill is not impaired. If the carrying value of the reporting unit’s net assets, including goodwill, exceeds the fair value of the reporting unit, then the Company determines the implied fair value of the reporting unit’s goodwill. If the carrying value of a reporting unit’s goodwill exceeds its implied value, then an impairment of goodwill has occurred and the Company would recognize an impairment charge for the difference between the carrying amount and the implied fair value of goodwill.
The Company evaluates its indefinite-lived intangible assets associated with trade names by comparing the fair value of each trade name with its carrying value. The Company determines the fair value of the indefinite-lived trade names using a “relief from royalty payments” methodology. This methodology involves estimating reasonable royalty rates for each trade name and applying these royalty rates to a revenue stream and discounting the resulting cash flows to determine fair value.
Finite-lived intangible assets, like other long-lived assets as required by ASC 360, are subject to review for impairment whenever events or changes in circumstances indicate that the carrying amount of the finite-lived intangible asset may not be recoverable. Impairment is recognized to the extent the sum of the discounted estimated future cash flows from the use of the finite-lived intangible asset is less than the carrying value. </t>
  </si>
  <si>
    <t>Other Assets</t>
  </si>
  <si>
    <t xml:space="preserve">Other Assets
Other assets primarily consist of assets held in trusts for certain retirement plans (See Note 7, Retirement Benefit Plans and Postretirement and Postemployment Benefit Obligations), liquor licenses and other miscellaneous assets. </t>
  </si>
  <si>
    <t>Accounts Payable</t>
  </si>
  <si>
    <t xml:space="preserve">Accounts Payable
The Company’s banking arrangements provide for the daily replenishment and limited monthly advanced payments of vendor payable accounts as checks are presented or payments are demanded. The checks and the advanced payments outstanding in these bank accounts are included in “Accounts payable” on the accompanying condensed consolidated balance sheets. </t>
  </si>
  <si>
    <t>Other Long-Term Liabilities</t>
  </si>
  <si>
    <t xml:space="preserve">Other Long-Term Liabilities
Other long-term liabilities include primarily general liabilities, workers’ compensation liabilities, liabilities for deferred compensation plan, leasehold interests and other miscellaneous long-term liabilities. As a result of the Ares Acquisition, leasehold interests were adjusted and recorded at fair market value in accordance with ASC 805. These leasehold interests are amortized over their estimated useful benefit periods. The weighted-average amortization period is 14 years. </t>
  </si>
  <si>
    <t xml:space="preserve">Accumulated Other Comprehensive Loss
The Company presents data in the condensed consolidated statements of stockholders’ equity in accordance with ASC 220, Comprehensive Income (“ASC 220”). ASC 220 establishes rules for the reporting of comprehensive income (loss) and its components. </t>
  </si>
  <si>
    <t>Lease Accounting</t>
  </si>
  <si>
    <t xml:space="preserve">Lease Accounting
Certain of the Company’s operating leases provide for minimum annual payments that increase over the life of the lease. The aggregate minimum annual payments are charged to expense on a straight-line basis beginning when the Company takes possession of the property and extending over the term of the related lease. The amount by which straight-line rent expense exceeds actual lease payment requirements in the early years of the leases is accrued as deferred minimum rent and reduced in later years when the actual cash payment requirements exceed the straight-line expense. ASC 410, Asset Retirement and Environmental Obligations (“ASC 410”), requires an entity to recognize a liability for the fair value of a conditional asset retirement obligation if the fair value of the liability can be reasonably estimated. Due to the nature of the Company’s business, its asset retirement obligation with respect to owned or leased properties is not significant. </t>
  </si>
  <si>
    <t>Store Opening and Closing Costs</t>
  </si>
  <si>
    <t xml:space="preserve">Store Opening and Closing Costs
New store opening costs consisting primarily of rent, store payroll and general operating costs are charged to expense as incurred prior to the store opening.
In the event a leased store is closed before the expiration of the associated lease, the discounted remaining lease obligation less estimated sublease rental income, asset impairment charges related to improvements and fixtures, inventory write-downs and other miscellaneous closing costs associated with the disposal activity are recognized when the store closes. </t>
  </si>
  <si>
    <t xml:space="preserve">Share-Based Compensation
The Company accounts for share-based compensation in accordance with ASC 718, Compensation—Stock Compensation (“ASC 718”). ASC 718 requires all share-based payments to be recognized in the statements of operations and comprehensive income as compensation expense based on the fair value of an award over its requisite service period, taking into consideration estimated forfeiture rates.
Under the fair value recognition provisions of ASC 718, the Company measures share-based compensation cost at the grant date based on the fair value of the award and recognizes share-based compensation cost as an expense over the award’s vesting period. As share-based compensation expense recognized in the consolidated statements of operations and comprehensive income of the Company is based on awards ultimately expected to vest, the amount of expense has been reduced for estimated forfeitures. The Company’s forfeiture rate assumption used in determining its share-based compensation expense is estimated primarily based upon historical data. The actual forfeiture rate could differ from these estimates.
The Company uses the Black-Scholes-Merton option-pricing model to determine the grant date fair value for each stock option grant. The Black-Scholes-Merton option-pricing model requires extensive use of subjective assumptions. Application of alternative assumptions could produce significantly different estimates of the fair value of share-based compensation and, consequently, the related amounts recognized in the Company’s consolidated statements of operations and comprehensive income. The Company recognizes compensation cost for graded vesting awards as if they were granted in multiple awards. Management believes the use of this “multiple award” method is preferable because a stock option grant with graded vesting is effectively a series of individual grants that vests over various periods and management believes that this method provides for better matching of compensation costs with the associated services rendered throughout the applicable vesting periods. See Note 9, Share-Based Compensation. </t>
  </si>
  <si>
    <t>Significant Accounting Estimates</t>
  </si>
  <si>
    <t xml:space="preserve">Significant Accounting Estimates
The preparation of financial statements in conformity with U.S. GAAP requires management to make estimates and assumptions. Such estimates and assumptions could affect the reported amounts of assets and liabilities and the disclosure of contingent assets and liabilities at the date of the financial statements and the reported amounts of revenues and expenses during the reporting period. Actual results could differ from those estimates. </t>
  </si>
  <si>
    <t>Revenue Recognition</t>
  </si>
  <si>
    <t xml:space="preserve">Revenue Recognition
Revenues from the sale of products are recognized at the point of sale. Discounts provided to customers at the time of sale are recognized as a reduction in sales as the products are sold. Returns are also recognized as a reduction in sales and are immaterial in relation to total sales. The Company collects sales tax on taxable products purchased by its customers and remits such collections to the appropriate taxing authority in accordance with local laws. Sales tax collections are presented in the consolidated statements of operations and comprehensive income on a net basis and, accordingly, are excluded from reported revenues.
Proceeds from the sale of the Company’s Smart &amp; Final gift cards are recorded as a liability at the time of sale, and recognized as sales when they are redeemed by the customer. The Smart &amp; Final gift cards do not have an expiration date. The Company has not recorded any unredeemed gift card revenue or breakage related to its gift card program. </t>
  </si>
  <si>
    <t>Cost of Sales, Buying and Occupancy</t>
  </si>
  <si>
    <t>Cost of Sales, Buying and Occupancy
The major categories of costs included in cost of sales, buying and occupancy are cost of goods, distribution costs, costs of the Company’s buying department and store occupancy costs, net of earned vendor rebates and other allowances. Distribution costs consist of all warehouse receiving and inspection costs, warehousing costs, all transportation costs associated with shipping goods from the Company’s warehouses to its stores, and other costs of its distribution network. The Company does not exclude any material portion of these costs from cost of sales.</t>
  </si>
  <si>
    <t>Vendor Rebates and Other Allowances</t>
  </si>
  <si>
    <t>Vendor Rebates and Other Allowances
As a component of the Company’s consolidated procurement program, the Company frequently enters into contracts with vendors that provide for payments of rebates or other allowances. As prescribed by ASC 605, Revenue Recognition (“ASC 605”), these vendor payments are reflected in the carrying value of the inventory when earned or as progress is made toward earning the rebate or allowance and as a component of cost of sales as the inventory is sold. Certain of these vendor contracts provide for rebates and other allowances that are contingent upon the Company meeting specified performance measures such as a cumulative level of purchases over a specified period of time. Such contingent rebates and other allowances are given accounting recognition at the point at which achievement of the specified performance measures are deemed to be probable and reasonably estimable.</t>
  </si>
  <si>
    <t>Operating and Administrative Expenses</t>
  </si>
  <si>
    <t xml:space="preserve">Operating and Administrative Expenses
The major categories of operating and administrative expenses include store direct expenses associated with displaying and selling at the store level, primarily labor and related fringe benefit costs, advertising and marketing costs, overhead costs and corporate office costs. The Company charges to expense the costs of advertising as incurred. </t>
  </si>
  <si>
    <t xml:space="preserve">Income Taxes
The Company accounts for income taxes in accordance with ASC 740, Income Taxes (“ASC 740”). In accordance with ASC 740, the Company recognizes deferred tax assets and liabilities based on the liability method, which requires an adjustment to the deferred tax asset or liability to reflect income tax rates currently in effect. When income tax rates increase or decrease, a corresponding adjustment to income tax expense is recorded by applying the rate change to the cumulative temporary differences. ASC 740 prescribes the recognition threshold and measurement principles for financial statement disclosure of tax positions taken or expected to be taken on a tax return. ASC 740 requires the Company to determine whether it is “more likely than not” that a tax position will be sustained upon examination by the appropriate taxing authorities before any part of the benefit can be recognized. Additionally, ASC 740 provides guidance on recognition measurement, derecognition, classification, related interest and penalties, accounting in interim periods, disclosure and transition. </t>
  </si>
  <si>
    <t>Foreign Currency Translations</t>
  </si>
  <si>
    <t>Foreign Currency Translations
The Company’s joint venture in Mexico uses the Mexican Peso as its functional currency. The joint venture’s assets and liabilities are translated into U.S. dollars at the exchange rates prevailing at the balance sheet dates. Revenue and expense accounts are translated into U.S. dollars at average exchange rates during the year. Foreign exchange translation adjustments are included in “Accumulated other comprehensive loss,” which is reflected as a separate component of stockholders’ equity, in the accompanying condensed consolidated balance sheets.</t>
  </si>
  <si>
    <t xml:space="preserve">Derivative Financial Instruments
The Company uses interest rate swaps to manage its exposure to adverse fluctuations in interest rates. The contracts are accounted for in accordance with ASC Topic 815, Derivatives and Hedging (“ASC 815”). ASC 815 requires every derivative instrument to be recorded in the Company’s consolidated balance sheets as either an asset or liability measured at its fair value. The Company designates its interest rate swaps as cash flow hedges and formally documents its hedge relationships, including identification of the hedging instruments and the hedged items, as well as its risk management objectives and strategies for undertaking the hedge transaction. Accordingly, changes in estimated fair value related to the interest rate swaps are recognized in “Accumulated other comprehensive loss” in the condensed consolidated statements of stockholders’ equity and recognized in the consolidated statements of operations and comprehensive income when the hedged items affect earnings. See Note 5, Derivative Financial Instruments. </t>
  </si>
  <si>
    <t>Debt Discount and Deferred Financing Costs</t>
  </si>
  <si>
    <t xml:space="preserve">Debt Discount and Deferred Financing Costs
Costs incurred in connection with the placement of long-term debt paid directly to the Company’s lenders are treated as a debt discount. Costs incurred in connection with the placement of long-term debt paid to third parties are capitalized to deferred financing costs. Debt issuance costs are amortized to interest expense over the term of the related debt using the effective interest method.
Debt issuance costs and fees paid to the lenders related to the Ares Acquisition, totaling $17.5 million, were recorded as a reduction to debt and are amortized to interest expense over the terms of the underlying debt instruments using the effective interest method. See Note 4, Debt.
Debt issuance costs and fees paid to parties other than the lenders related to the Ares Acquisition, totaling $17.2 million, have been capitalized and are amortized to interest expense over the terms of the underlying debt instruments using the effective interest method. These balances are included in “Deferred financing costs, net” in the condensed consolidated balance sheets. </t>
  </si>
  <si>
    <t>Self-Insurance</t>
  </si>
  <si>
    <t xml:space="preserve">Self-Insurance
The Company purchases third-party insurance for workers’ compensation and general liability costs that exceed certain limits for each respective insurance program. The Company is responsible for the payment of claims in amounts less than these insured excess limits and establishes estimated accruals for its insurance programs based on available claims data, historical trends and experience, and projected ultimate costs of the claims. These accruals are based on estimates prepared with the assistance of outside actuaries and consultants, and the ultimate cost of these claims may vary from initial estimates and established accruals. The actuaries periodically update their estimates and the Company records such adjustments in the period in which such determination is made. These balances are included in “Other long-term liabilities” in the condensed consolidated balance sheets. </t>
  </si>
  <si>
    <t>Fair Value of Financial Instruments</t>
  </si>
  <si>
    <t xml:space="preserve">Fair Value of Financial Instruments
The Company’s financial instruments recorded in the consolidated balance sheets include cash and cash equivalents, accounts receivable, derivatives, investments in affiliates, accounts payable, accrued expenses and long-term variable rate debt. The carrying amounts of cash and cash equivalents, accounts receivable, derivatives, equity investment in joint venture, accounts payable and accrued expenses approximate fair value.
The Company’s debt is not listed or traded on an established market. For the purpose of determining the fair value of the Company’s first lien term loan facility (the “Term Loan Facility”), the administrative agent has provided to the debt holders valuations indicating the Term Loan Facility’s carrying value approximates fair value.
The Company’s condensed consolidated financial statements reflect its investment in Sprouts Farmers Market, Inc. (“Sprouts”) through the Company’s supplemental deferred compensation plan. The investment is presented at fair market value. </t>
  </si>
  <si>
    <t>Accounting for Retirement Benefit Plans</t>
  </si>
  <si>
    <t>Accounting for Retirement Benefit Plans
The Company accounts for its retirement benefit plans and postretirement and postemployment benefit obligations in accordance with ASC 715, Compensation—Retirement Benefits (“ASC 715”). ASC 715 requires the Company to recognize the overfunded or underfunded status of a defined benefit plan, measured as the difference between the fair value of plan assets and the plan’s benefit obligation, as an asset or liability in its consolidated balance sheets and to recognize changes to that funded status in the year in which the changes occur through accumulated other comprehensive income. ASC 715 also requires measurement of the funded status of a plan as of the Company’s consolidated balance sheet dates.</t>
  </si>
  <si>
    <t>Earnings per Share</t>
  </si>
  <si>
    <t xml:space="preserve">Earnings per Share
Basic earnings per share is calculated by dividing net income by the weighted average number of shares outstanding during the fiscal period.
Diluted earnings per share is calculated by dividing net income by the weighted average number of shares outstanding, plus, where applicable, shares that would have been outstanding related to dilutive stock options and unvested restricted stock. </t>
  </si>
  <si>
    <t>Summary of Significant Accounting Policies (Tables)</t>
  </si>
  <si>
    <t>Schedule of useful lives of property, plant, and equipment</t>
  </si>
  <si>
    <t>Buildings and improvements
20 - 25 years
Fixtures and equipment
3 - 10 years
Leasehold improvements
Lesser of lease term or useful life of improvement</t>
  </si>
  <si>
    <t>Schedule of weighted-average amortization periods of finite-lived intangible assets</t>
  </si>
  <si>
    <t>Signature brands
20 years
Non-compete agreement
3 years</t>
  </si>
  <si>
    <t>Debt (Tables)</t>
  </si>
  <si>
    <t>Schedule of long-term debt</t>
  </si>
  <si>
    <t>Long-term debt at June 14, 2015, and December 28, 2014 was as follows (in thousands):
June 14, 2015
December 28, 2014
Term Loan Facility, at 4.00% and 4.75%
$
$
Less:
Discount on debt issuance
)
)
Total long-term debt
$
$</t>
  </si>
  <si>
    <t>Derivative Financial Instruments (Tables)</t>
  </si>
  <si>
    <t>Schedule of fair value carrying amount of the Company's interest rate swaps</t>
  </si>
  <si>
    <t>As of June 14, 2015 and December 28, 2014, respectively, the fair value carrying amount of the Company’s interest rate swaps are recorded as follows (in thousands):
June 14, 2015
December 28, 2014
Other assets
$
$
Accrued expenses
)
)
Total derivatives designated as hedging instruments
$
)
$</t>
  </si>
  <si>
    <t>Summary of loss recognized in accumulated other comprehensive income ("AOCI") and the amount of gain reclassified from AOCI into earnings</t>
  </si>
  <si>
    <t>The following table summarizes the loss recognized in accumulated other comprehensive loss (“AOCI”) and the amount of loss reclassified from AOCI into earnings for the twenty-four weeks ended June 14, 2015 (in thousands):
Amount of Loss Recognized in AOCI on Derivative, Net of Tax (Effective Portion)
Amount of Gain Recognized in Earnings on Derivative, Net of Tax (Ineffective Portion)
Interest rate swaps
$
)
$</t>
  </si>
  <si>
    <t>Fair Value Measurements (Tables)</t>
  </si>
  <si>
    <t>Summary of assets and liabilities measured at fair value on a recurring basis</t>
  </si>
  <si>
    <t>The Company’s assets and liabilities measured at fair value on a recurring basis are summarized in the following table by the type of inputs applicable to the fair value measurements (in thousands):
Fair Value Measurement at June 14, 2015
Description
Total as of June 14, 2015
Quoted Prices in Active Markets for Identical Assets (Level 1)
Significant Other Observable Inputs (Level 2)
Significant Unobservable Inputs (Level 3)
Financial assets
Other assets—cash and cash equivalents that fund supplemental executive retirement plan and deferred compensation plan
$
$
$
—
$
—
Other assets—assets that fund supplemental executive retirement plan
—
—
Other assets—deferred compensation plan investment in Sprouts
—
—
Financial liabilities
Derivatives
)
—
)
—
Other long-term liabilities—deferred compensation plan
)
)
)
—
Total
$
)
$
$
)
$
—
Fair Value Measurement at December 28, 2014
Description
Total as of December 28, 2014
Quoted Prices in Active Markets for Identical Assets (Level 1)
Significant Other Observable Inputs (Level 2)
Significant Unobservable Inputs (Level 3)
Financial assets
Other assets—cash and cash equivalents that fund supplemental executive retirement plan and deferred compensation plan
$
$
$
—
$
—
Other assets—assets that fund supplemental executive retirement plan
—
—
Other assets—deferred compensation plan investment in Sprouts
—
Derivatives
—
—
Financial liabilities
Other long-term liabilities—deferred compensation plan
)
)
)
—
Total
$
)
$
$
)
$
—</t>
  </si>
  <si>
    <t>Retirement Benefit Plans and Postretirement and Postemployment Benefit Obligations (Tables)</t>
  </si>
  <si>
    <t>Single-Employer Plan</t>
  </si>
  <si>
    <t>Schedule of components of net periodic benefit cost</t>
  </si>
  <si>
    <t>The components included in the net periodic benefit cost for the periods indicated are as follows (in thousands):
Twenty-four
Twelve Weeks Ended
Weeks Ended
June 14,
June 15,
June 14,
June 15,
2015
2014
2015
2014
Service cost
$
$
$
$
Interest cost
Expected return on plan assets
)
)
)
)
Amortization of net actuarial gain
—
)
—
)
Net periodic benefit cost
$
$
)
$
$
)</t>
  </si>
  <si>
    <t>Supplemental Executive Retirement Plan</t>
  </si>
  <si>
    <t>The components included in the net periodic benefit cost for the periods indicated are as follows (in thousands):
Twenty-four
Twelve Weeks Ended
Weeks Ended
June 14,
June 15,
June 14,
June 15,
2015
2014
2015
2014
Interest cost
$
$
$
$
Net periodic benefit cost
$
$
$
$</t>
  </si>
  <si>
    <t>Postretirement health care plan</t>
  </si>
  <si>
    <t>The components included in the postretirement benefit cost for the periods indicated are as follows (in thousands):
Twenty-four
Twelve Weeks Ended
Weeks Ended
June 14,
June 15,
June 14,
June 15,
2015
2014
2015
2014
Service cost
$
$
$
$
Interest cost
Prior service credit
—
)
—
)
Net periodic benefit cost
$
$
$
$</t>
  </si>
  <si>
    <t>Share-Based Compensation (Tables)</t>
  </si>
  <si>
    <t>2014 Incentive Plan</t>
  </si>
  <si>
    <t>Summary of restricted stock award activity</t>
  </si>
  <si>
    <t>The following table summarizes the restricted stock award activity under the 2014 Incentive Plan for the twenty-four weeks ended June 14, 2015:
Shares
Weighted-Average Grant Date Fair Value
Outstanding at December 28, 2014
$
Granted
Forfeited
)
Vested
)
Outstanding at June 14, 2015
$</t>
  </si>
  <si>
    <t>Summary of option activity</t>
  </si>
  <si>
    <t>The following table summarizes the Time-Based Option activity under the 2014 Incentive Plan for the twenty-four weeks ended June 14, 2015 (dollars in thousands except weighted average exercise price):
Shares
Weighted- Average Exercise Price
Weighted- Average Remaining Contractual Term
Aggregate Intrinsic Value
Outstanding at December 28, 2014
$
Granted
—
—
Forfeited
—
—
Exercised
—
—
Expired
—
—
Outstanding at June 14, 2015
$
9.28 years
$
Exercisable at June 14, 2015
$
9.28 years
$</t>
  </si>
  <si>
    <t>2012 Incentive Plan</t>
  </si>
  <si>
    <t>The following table summarizes the Time-Based Option activity under the 2012 Incentive Plan for the twenty-four weeks ended June 14, 2015 (dollars in thousands except weighted average exercise price):
Shares
Weighted- Average Exercise Price
Weighted- Average Remaining Contractual Term
Aggregate Intrinsic Value
Outstanding at December 28, 2014
$
Forfeited
)
Exercised
)
Cancelled
—
—
Expired
—
—
Outstanding at June 14, 2015
$
7.65 years
$
Exercisable at June 14, 2015
$
7.65 years
$</t>
  </si>
  <si>
    <t>Accumulated Other Comprehensive Loss (Tables)</t>
  </si>
  <si>
    <t>Schedule of changes in AOCI by each component, net of tax</t>
  </si>
  <si>
    <t>The following table represents the changes in AOCI by each component, net of tax, for the twenty-four weeks ended June 14, 2015 (in thousands):
Defined Benefit Retirement Plan
Cash Flow Hedging Activity
Foreign Currency Translation
Total
Balance at December 28, 2014
$
)
$
$
)
$
)
OCI before reclassification
—
)
)
)
Amounts reclassified out of AOCI
—
—
Net current period OCI
—
)
)
)
Balance at June 14, 2015
$
)
$
)
$
)
$
)</t>
  </si>
  <si>
    <t>Schedule of items reclassified out of each component of AOCI and the related tax effects</t>
  </si>
  <si>
    <t>The following table represents the items reclassified out of each component of AOCI and the related tax effects for the twenty-four weeks ended June 14, 2015 (in thousands):
Details about AOCI Components
Amount Reclassified from AOCI
Location within Statement of Operations and Comprehensive Income
Gain on cash flow hedges
Interest rate swaps
$
Interest expense, net
Total before income tax
Income tax benefit
$
Reclassification adjustments, net of tax
Total reclassifications for the twenty-four weeks ended June 14, 2015
$
Total reclassifications, net of tax</t>
  </si>
  <si>
    <t>Segment Information (Tables)</t>
  </si>
  <si>
    <t>Schedule of operating information and total assets for the reportable segments</t>
  </si>
  <si>
    <t>For the twelve weeks ended June 14, 2015, the operating information for the reportable segments is shown as follows (in thousands):
Smart &amp; Final
Cash &amp; Carry
Corporate / Other
Consolidated
Net sales
$
$
$
—
$
Cost of sales, distribution and store occupancy
Operating and administrative expenses
Income (loss) from operations
$
$
$
)
$
As of June 14, 2015:
Total assets
$
$
$
)
$
Intercompany receivable (payable)
$
$
)
$
)
$
—
Investment in joint venture
$
—
$
—
$
$
Goodwill
$
$
$
—
$
For the twelve weeks ended June 14, 2015:
Capital expenditures
$
$
$
$
Depreciation and amortization
$
$
$
$
For the twelve weeks ended June 15, 2014, the operating information for the reportable segments is shown as follows (in thousands):
Smart &amp; Final
Cash &amp; Carry
Corporate / Other
Consolidated
Net sales
$
$
$
—
$
Cost of sales, distribution and store occupancy
Operating and administrative expenses
Income (loss) from operations
$
$
$
)
$
For the twelve weeks ended June 15, 2014:
Capital expenditures
$
$
$
$
Depreciation and amortization
$
$
$
$
For the twenty-four weeks ended June 14, 2015, the operating information for the reportable segments is shown as follows (in thousands):
Smart &amp; Final
Cash &amp; Carry
Corporate / Other
Consolidated
Net sales
$
$
$
—
$
Cost of sales, distribution and store occupancy
Operating and administrative expenses
Income (loss) from operations
$
$
$
)
$
For the twenty-four weeks ended June 14, 2015:
Capital expenditures
$
$
$
$
Depreciation and amortization
$
$
$
$
For the twenty-four weeks ended June 15, 2014, the operating information for the reportable segments is shown as follows (in thousands):
Smart &amp; Final
Cash &amp; Carry
Corporate / Other
Consolidated
Net sales
$
$
$
—
$
Cost of sales, distribution and store occupancy
Operating and administrative expenses
Income (loss) from operations
$
$
$
)
$
For the twenty-four weeks ended June 15, 2014:
Capital expenditures
$
$
$
$
Depreciation and amortization
$
$
$
$</t>
  </si>
  <si>
    <t>Earnings Per Share (Tables)</t>
  </si>
  <si>
    <t>Reconciliation of the numerators and denominators of basic and diluted earnings (loss) per share calculations</t>
  </si>
  <si>
    <t>A reconciliation of the numerators and denominators of the basic and diluted earnings per share calculations is as follows (in thousands, except per share amounts):
Twenty-four
Twelve Weeks Ended
Weeks Ended
June 14,
June 15,
June 14,
June 15,
2015
2014
2015
2014
Net income
$
$
$
$
Weighted average shares outstanding for basic EPS
Effect of dilutive securities:
Assumed exercise of time-based stock options and vesting of restricted stock
Weighted average shares and share equivalents outstanding for diluted EPS
Basic earnings per share
$
$
$
$
Diluted earnings per share
$
$
$
$</t>
  </si>
  <si>
    <t>Description of Business and Basis of Presentation (Details) $ / shares in Units, $ in Millions</t>
  </si>
  <si>
    <t>Apr. 24, 2015shares</t>
  </si>
  <si>
    <t>Sep. 29, 2014USD ($)$ / sharesshares</t>
  </si>
  <si>
    <t>Sep. 19, 2014</t>
  </si>
  <si>
    <t>Jan. 03, 2016</t>
  </si>
  <si>
    <t>Jun. 14, 2015store$ / shares</t>
  </si>
  <si>
    <t>Mar. 22, 2015</t>
  </si>
  <si>
    <t>Dec. 28, 2014$ / shares</t>
  </si>
  <si>
    <t>Mar. 23, 2014</t>
  </si>
  <si>
    <t>Oct. 04, 2015</t>
  </si>
  <si>
    <t>Oct. 05, 2014</t>
  </si>
  <si>
    <t>Number of stores operated | store</t>
  </si>
  <si>
    <t>Fiscal periods</t>
  </si>
  <si>
    <t>91 days</t>
  </si>
  <si>
    <t>84 days</t>
  </si>
  <si>
    <t>112 days</t>
  </si>
  <si>
    <t>371 days</t>
  </si>
  <si>
    <t>364 days</t>
  </si>
  <si>
    <t>Stock split ratio</t>
  </si>
  <si>
    <t>Common Stock | IPO</t>
  </si>
  <si>
    <t>Aggregate number of shares of common stock sold in IPO | shares</t>
  </si>
  <si>
    <t>Share price (in dollars per share)</t>
  </si>
  <si>
    <t>Aggregate net proceeds received after deducting underwriting discounts and commissions and other offering expenses | $</t>
  </si>
  <si>
    <t>Common Stock | Secondary Public Offering</t>
  </si>
  <si>
    <t>Secondary public offering by stockholders (in shares) | shares</t>
  </si>
  <si>
    <t>SFDN</t>
  </si>
  <si>
    <t>Minimum</t>
  </si>
  <si>
    <t>Fiscal years</t>
  </si>
  <si>
    <t>Maximum</t>
  </si>
  <si>
    <t>Ownership percentage</t>
  </si>
  <si>
    <t>50.00%</t>
  </si>
  <si>
    <t>Ares | Common Stock | Secondary Public Offering</t>
  </si>
  <si>
    <t>Percentage of Ownership after Transaction</t>
  </si>
  <si>
    <t>60.00%</t>
  </si>
  <si>
    <t>Significant Accounting Policies (Details)</t>
  </si>
  <si>
    <t>Maximum processing period for credit card, debit card and electronic benefits transfer transactions to be classified as cash and cash equivalents</t>
  </si>
  <si>
    <t>7 days</t>
  </si>
  <si>
    <t>Significant Accounting Policies (Details 2)</t>
  </si>
  <si>
    <t>Capitalized Software | Minimum</t>
  </si>
  <si>
    <t>Estimated useful lives</t>
  </si>
  <si>
    <t>3 years</t>
  </si>
  <si>
    <t>Capitalized Software | Maximum</t>
  </si>
  <si>
    <t>5 years</t>
  </si>
  <si>
    <t>Buildings and improvements | Minimum</t>
  </si>
  <si>
    <t>20 years</t>
  </si>
  <si>
    <t>Buildings and improvements | Maximum</t>
  </si>
  <si>
    <t>25 years</t>
  </si>
  <si>
    <t>Fixtures and equipment | Minimum</t>
  </si>
  <si>
    <t>Fixtures and equipment | Maximum</t>
  </si>
  <si>
    <t>10 years</t>
  </si>
  <si>
    <t>Significant Accounting Policies (Details 3)</t>
  </si>
  <si>
    <t>Other Long Term Liabilities</t>
  </si>
  <si>
    <t>Weighted average amortization period of leasehold interests</t>
  </si>
  <si>
    <t>14 years</t>
  </si>
  <si>
    <t>Signature brands</t>
  </si>
  <si>
    <t>Amortization period</t>
  </si>
  <si>
    <t>Non compete agreement</t>
  </si>
  <si>
    <t>Significant Accounting Policies (Details 4) - USD ($) $ in Thousands</t>
  </si>
  <si>
    <t>Nov. 15, 2012</t>
  </si>
  <si>
    <t>Debt discount</t>
  </si>
  <si>
    <t>Ares</t>
  </si>
  <si>
    <t>Debt issuance costs and fees capitalized and amortized to interest expense</t>
  </si>
  <si>
    <t>Debt (Details) $ in Thousands</t>
  </si>
  <si>
    <t>Nov. 15, 2012item</t>
  </si>
  <si>
    <t>Jun. 14, 2015USD ($)</t>
  </si>
  <si>
    <t>Dec. 28, 2014USD ($)</t>
  </si>
  <si>
    <t>Discount on debt issuance</t>
  </si>
  <si>
    <t>Total long-term debt, less current portion</t>
  </si>
  <si>
    <t>Number of new financing arrangements | item</t>
  </si>
  <si>
    <t>Number of new term loan agreements | item</t>
  </si>
  <si>
    <t>Term Loan Facility</t>
  </si>
  <si>
    <t>Principal amount of long-term debt outstanding</t>
  </si>
  <si>
    <t>Weighted-average interest rate (as a percent)</t>
  </si>
  <si>
    <t>4.00%</t>
  </si>
  <si>
    <t>4.75%</t>
  </si>
  <si>
    <t>Debt (Details 2) $ in Thousands</t>
  </si>
  <si>
    <t>Sep. 29, 2014USD ($)</t>
  </si>
  <si>
    <t>Nov. 15, 2012USD ($)</t>
  </si>
  <si>
    <t>Jun. 14, 2015USD ($)item</t>
  </si>
  <si>
    <t>Dec. 29, 2013USD ($)</t>
  </si>
  <si>
    <t>Sep. 29, 2013USD ($)</t>
  </si>
  <si>
    <t>Jun. 30, 2013USD ($)</t>
  </si>
  <si>
    <t>Oct. 05, 2014USD ($)</t>
  </si>
  <si>
    <t>Dec. 28, 2014USD ($)item</t>
  </si>
  <si>
    <t>Jun. 16, 2013USD ($)</t>
  </si>
  <si>
    <t>Mar. 31, 2013</t>
  </si>
  <si>
    <t>Term of debt</t>
  </si>
  <si>
    <t>7 years</t>
  </si>
  <si>
    <t>Maximum borrowing capacity</t>
  </si>
  <si>
    <t>Gross proceeds</t>
  </si>
  <si>
    <t>Percentage of quarterly amortization of the principal amount</t>
  </si>
  <si>
    <t>0.00%</t>
  </si>
  <si>
    <t>0.25%</t>
  </si>
  <si>
    <t>Increase in borrowing capacity through an incremental facility</t>
  </si>
  <si>
    <t>Reduction to outstanding balance</t>
  </si>
  <si>
    <t>Incremental borrowing facilities that can be incurred without regard to leverage-based limitations</t>
  </si>
  <si>
    <t>Prepayment premium if prepayment occurs as a result of a repricing transaction (as a percent)</t>
  </si>
  <si>
    <t>1.00%</t>
  </si>
  <si>
    <t>Period for potential prepayment premium</t>
  </si>
  <si>
    <t>6 months</t>
  </si>
  <si>
    <t>Fees incurred</t>
  </si>
  <si>
    <t>Fees recorded as debt discount</t>
  </si>
  <si>
    <t>Fees recorded as deferred financing costs</t>
  </si>
  <si>
    <t>Quarterly amortization of principal amount</t>
  </si>
  <si>
    <t>Term Loan Facility | ABR Borrowings</t>
  </si>
  <si>
    <t>Applicable margin (as a percent)</t>
  </si>
  <si>
    <t>3.50%</t>
  </si>
  <si>
    <t>2.25%</t>
  </si>
  <si>
    <t>2.75%</t>
  </si>
  <si>
    <t>2.50%</t>
  </si>
  <si>
    <t>Term Loan Facility | ABR Borrowings | Federal funds rate</t>
  </si>
  <si>
    <t>Margin added to rate basis (as a percent)</t>
  </si>
  <si>
    <t>0.50%</t>
  </si>
  <si>
    <t>Term Loan Facility | ABR Borrowings | LIBOR</t>
  </si>
  <si>
    <t>Term Loan Facility | Eurocurrency Borrowings</t>
  </si>
  <si>
    <t>4.50%</t>
  </si>
  <si>
    <t>3.25%</t>
  </si>
  <si>
    <t>3.75%</t>
  </si>
  <si>
    <t>Term Loan Facility | Eurocurrency Borrowings | Adjusted LIBOR</t>
  </si>
  <si>
    <t>Floor rate (as a percent)</t>
  </si>
  <si>
    <t>1.25%</t>
  </si>
  <si>
    <t>0.75%</t>
  </si>
  <si>
    <t>Second Lien Term Loan Facility</t>
  </si>
  <si>
    <t>8 years</t>
  </si>
  <si>
    <t>8.25%</t>
  </si>
  <si>
    <t>Prepayment premium through the first anniversary of the facility (as a percent)</t>
  </si>
  <si>
    <t>2.00%</t>
  </si>
  <si>
    <t>Prepayment premium from the first anniversary through the second anniversary of the facility (as a percent)</t>
  </si>
  <si>
    <t>Second Lien Term Loan Facility | Federal funds rate</t>
  </si>
  <si>
    <t>Second Lien Term Loan Facility | LIBOR</t>
  </si>
  <si>
    <t>Revolving Credit Facility</t>
  </si>
  <si>
    <t>Calculated borrowing base</t>
  </si>
  <si>
    <t>Amounts outstanding under the facility</t>
  </si>
  <si>
    <t>Amount available for borrowing under the facility</t>
  </si>
  <si>
    <t>Number of trigger event that had occurred | item</t>
  </si>
  <si>
    <t>Revolving Credit Facility | Alternate base rate loans</t>
  </si>
  <si>
    <t>Effective base rate (as a percent)</t>
  </si>
  <si>
    <t>Variable interest rate (as a percent)</t>
  </si>
  <si>
    <t>Revolving Credit Facility | Alternate base rate loans | Federal funds rate</t>
  </si>
  <si>
    <t>Revolving Credit Facility | Alternate base rate loans | LIBOR</t>
  </si>
  <si>
    <t>Revolving Credit Facility | Letters of credit</t>
  </si>
  <si>
    <t>Letters of credit outstanding</t>
  </si>
  <si>
    <t>Derivative Financial Instruments (Details) - Swap - USD ($) $ in Thousands</t>
  </si>
  <si>
    <t>Apr. 15, 2013</t>
  </si>
  <si>
    <t>May. 12, 2015</t>
  </si>
  <si>
    <t>May. 30, 2013</t>
  </si>
  <si>
    <t>Term of derivative instrument</t>
  </si>
  <si>
    <t>Notional amount</t>
  </si>
  <si>
    <t>Designated as hedging instruments</t>
  </si>
  <si>
    <t>Total derivatives designated as hedging instruments</t>
  </si>
  <si>
    <t>Designated as hedging instruments | Cash flow hedge</t>
  </si>
  <si>
    <t>Amount of Loss Recognized in AOCI on Derivative, Net of Tax (Effective Portion)</t>
  </si>
  <si>
    <t>Designated as hedging instruments | Cash flow hedge | Interest expense, net</t>
  </si>
  <si>
    <t>Amount of Gain Recognized in Earnings on Derivative, Net of Tax (Ineffective Portion)</t>
  </si>
  <si>
    <t>Designated as hedging instruments | Other assets.</t>
  </si>
  <si>
    <t>Fair value of derivative assets</t>
  </si>
  <si>
    <t>Designated as hedging instruments | Accrued expenses</t>
  </si>
  <si>
    <t>Fair value of derivative liabilities</t>
  </si>
  <si>
    <t>LIBOR</t>
  </si>
  <si>
    <t>Interest rate (as a percent)</t>
  </si>
  <si>
    <t>1.7325%</t>
  </si>
  <si>
    <t>1.47675%</t>
  </si>
  <si>
    <t>1.5995%</t>
  </si>
  <si>
    <t>Fair Value Measurements (Details) - Recurring - USD ($) $ in Thousands</t>
  </si>
  <si>
    <t>Financial assets</t>
  </si>
  <si>
    <t>Derivatives</t>
  </si>
  <si>
    <t>Financial liabilities</t>
  </si>
  <si>
    <t>Deferred compensation plan</t>
  </si>
  <si>
    <t>Deferred compensation plan investment in Sprouts</t>
  </si>
  <si>
    <t>Cash and cash equivalents that fund supplemental executive retirement plan and deferred compensation plan</t>
  </si>
  <si>
    <t>Assets that fund supplemental executive retirement plan</t>
  </si>
  <si>
    <t>Quoted Prices in Active Markets for Identical Assets (Level 1)</t>
  </si>
  <si>
    <t>Quoted Prices in Active Markets for Identical Assets (Level 1) | Deferred compensation plan</t>
  </si>
  <si>
    <t>Quoted Prices in Active Markets for Identical Assets (Level 1) | Deferred compensation plan investment in Sprouts</t>
  </si>
  <si>
    <t>Quoted Prices in Active Markets for Identical Assets (Level 1) | Cash and cash equivalents that fund supplemental executive retirement plan and deferred compensation plan</t>
  </si>
  <si>
    <t>Quoted Prices in Active Markets for Identical Assets (Level 1) | Assets that fund supplemental executive retirement plan</t>
  </si>
  <si>
    <t>Significant Other Observable Inputs (Level 2)</t>
  </si>
  <si>
    <t>Significant Other Observable Inputs (Level 2) | Deferred compensation plan</t>
  </si>
  <si>
    <t>Retirement Benefit Plans and Postretirement and Postemployment Benefit Obligations (Details) $ in Thousands</t>
  </si>
  <si>
    <t>Jun. 15, 2014USD ($)</t>
  </si>
  <si>
    <t>Vesting period for plan participation</t>
  </si>
  <si>
    <t>Number of employees that remain eligible for pension benefits under prior terms | item</t>
  </si>
  <si>
    <t>Components of net periodic benefit cost</t>
  </si>
  <si>
    <t>Service cost component</t>
  </si>
  <si>
    <t>Interest cost component</t>
  </si>
  <si>
    <t>Expected return on plan assets</t>
  </si>
  <si>
    <t>Amortization of net actuarial gain</t>
  </si>
  <si>
    <t>Net periodic benefit cost</t>
  </si>
  <si>
    <t>Employer contribution to the Plan</t>
  </si>
  <si>
    <t>Expected total minimum required contribution</t>
  </si>
  <si>
    <t>Prior service credit</t>
  </si>
  <si>
    <t>Income Taxes (Details) - USD ($) $ in Thousands</t>
  </si>
  <si>
    <t>Effective tax rate (as a percent)</t>
  </si>
  <si>
    <t>38.10%</t>
  </si>
  <si>
    <t>37.70%</t>
  </si>
  <si>
    <t>Accrued liability for penalties and interest related to unrecognized tax benefits</t>
  </si>
  <si>
    <t>Share-Based Compensation (Details) - USD ($) $ / shares in Units, $ in Thousands</t>
  </si>
  <si>
    <t>Feb. 05, 2015</t>
  </si>
  <si>
    <t>Sep. 23, 2014</t>
  </si>
  <si>
    <t>Sep. 22, 2014</t>
  </si>
  <si>
    <t>Stock awards retained for the purpose of grantee's minimum income tax obligations (in shares)</t>
  </si>
  <si>
    <t>Maximum issuance of equity-based incentive awards (in shares)</t>
  </si>
  <si>
    <t>2014 Incentive Plan | Common Stock</t>
  </si>
  <si>
    <t>Additional disclosures</t>
  </si>
  <si>
    <t>Closing stock price (in dollars per share)</t>
  </si>
  <si>
    <t>2014 Incentive Plan | Vesting terms modified in February 2015 | Granted originally on May 30, 2014 and June 6, 2014</t>
  </si>
  <si>
    <t>Vesting period</t>
  </si>
  <si>
    <t>Annual vesting rights (as a percent)</t>
  </si>
  <si>
    <t>20.00%</t>
  </si>
  <si>
    <t>2014 Incentive Plan | Restricted stock</t>
  </si>
  <si>
    <t>4 years</t>
  </si>
  <si>
    <t>Shares</t>
  </si>
  <si>
    <t>Outstanding at the beginning of the period (in shares)</t>
  </si>
  <si>
    <t>Granted (in shares)</t>
  </si>
  <si>
    <t>Forfeited (in shares)</t>
  </si>
  <si>
    <t>Vested (in shares)</t>
  </si>
  <si>
    <t>Outstanding at the end of the period (in shares)</t>
  </si>
  <si>
    <t>Weighted Average Grant Date Fair Value</t>
  </si>
  <si>
    <t>Outstanding at the beginning of the period (in dollars per share)</t>
  </si>
  <si>
    <t>Granted (in dollars per share)</t>
  </si>
  <si>
    <t>Forfeited (in dollars per share)</t>
  </si>
  <si>
    <t>Vested (in dollars per share)</t>
  </si>
  <si>
    <t>Outstanding at the end of the period (in dollars per share)</t>
  </si>
  <si>
    <t>Share-based compensation expense recognized (in dollars)</t>
  </si>
  <si>
    <t>Unrecognized compensation cost</t>
  </si>
  <si>
    <t>Weighted-average period over which expense is expected to be recognized</t>
  </si>
  <si>
    <t>1 year 10 months 13 days</t>
  </si>
  <si>
    <t>2014 Incentive Plan | Restricted stock | Granted September 23, 2014</t>
  </si>
  <si>
    <t>Awards forfeited to date (in shares)</t>
  </si>
  <si>
    <t>2014 Incentive Plan | Restricted stock | Granted originally on May 30, 2014 and June 6, 2014</t>
  </si>
  <si>
    <t>Granted to replace cancelled 2012 Incentive Plan awards</t>
  </si>
  <si>
    <t>2014 Incentive Plan | Restricted stock | Vesting terms modified in February 2015 | Granted originally on May 30, 2014 and June 6, 2014</t>
  </si>
  <si>
    <t>2014 Incentive Plan | Time-Based Options</t>
  </si>
  <si>
    <t>Term of options</t>
  </si>
  <si>
    <t>Exercisable at the end of the period (in shares)</t>
  </si>
  <si>
    <t>Weighted-Average Exercise Price</t>
  </si>
  <si>
    <t>Exercisable at the end of the period (in dollars per share)</t>
  </si>
  <si>
    <t>SharebasedCompensationArrangementBySharebasedPaymentAwardOptionsOutstandingWeightedAverageRemainingContractualTerm2</t>
  </si>
  <si>
    <t>9 years 3 months 11 days</t>
  </si>
  <si>
    <t>Weighted-Average Remaining Contractual Term, Exercisable</t>
  </si>
  <si>
    <t>Aggregate Intrinsic Value, Outstanding</t>
  </si>
  <si>
    <t>Aggregate Intrinsic Value, Exercisable</t>
  </si>
  <si>
    <t>Unrecognized share-based compensation expense</t>
  </si>
  <si>
    <t>2 years 4 months 6 days</t>
  </si>
  <si>
    <t>2014 Incentive Plan | Time-Based Options | Granted originally on May 30, 2014 and June 6, 2014</t>
  </si>
  <si>
    <t>2014 Incentive Plan | Time-Based Options | Vesting over five years, increasing percentages</t>
  </si>
  <si>
    <t>2014 Incentive Plan | Time-Based Options | Vesting over five years, increasing percentages | Vesting in first year</t>
  </si>
  <si>
    <t>10.00%</t>
  </si>
  <si>
    <t>2014 Incentive Plan | Time-Based Options | Vesting over five years, increasing percentages | Vesting in second year</t>
  </si>
  <si>
    <t>2014 Incentive Plan | Time-Based Options | Vesting over five years, increasing percentages | Vesting in third year</t>
  </si>
  <si>
    <t>2014 Incentive Plan | Time-Based Options | Vesting over five years, increasing percentages | Vesting in fourth year</t>
  </si>
  <si>
    <t>Vesting rights (as a percent)</t>
  </si>
  <si>
    <t>2014 Incentive Plan | Time-Based Options | Vesting over five years, increasing percentages | Vesting in fifth year</t>
  </si>
  <si>
    <t>40.00%</t>
  </si>
  <si>
    <t>2014 Incentive Plan | Time-Based Options | Vesting over five years, equal percentages</t>
  </si>
  <si>
    <t>2014 Incentive Plan | Time-Based Options | Vesting over four years, equal percentages</t>
  </si>
  <si>
    <t>25.00%</t>
  </si>
  <si>
    <t>2014 Incentive Plan | Time-Based Options | Vesting terms modified in February 2015 | Granted originally on May 30, 2014 and June 6, 2014</t>
  </si>
  <si>
    <t>Share-Based Compensation (Details 2) - USD ($) $ / shares in Units, $ in Thousands</t>
  </si>
  <si>
    <t>Sep. 29, 2014</t>
  </si>
  <si>
    <t>Sep. 28, 2014</t>
  </si>
  <si>
    <t>Rollover Options</t>
  </si>
  <si>
    <t>2 years 7 months 10 days</t>
  </si>
  <si>
    <t>Period of repurchase rights in event of termination for cause or discovery of detrimental activity</t>
  </si>
  <si>
    <t>180 days</t>
  </si>
  <si>
    <t>Period of repurchase rights in event of termination other than for cause or discovery of detrimental activity</t>
  </si>
  <si>
    <t>90 days</t>
  </si>
  <si>
    <t>New awards available for grant</t>
  </si>
  <si>
    <t>2012 Incentive Plan | Time-Based Options</t>
  </si>
  <si>
    <t>Exercised (in shares)</t>
  </si>
  <si>
    <t>Exercised (in dollars per share)</t>
  </si>
  <si>
    <t>7 years 7 months 24 days</t>
  </si>
  <si>
    <t>Number of shares under options</t>
  </si>
  <si>
    <t>2012 Incentive Plan | Time-Based Options | Granted originally on May 30, 2014 and June 6, 2014</t>
  </si>
  <si>
    <t>Cancelled (in shares)</t>
  </si>
  <si>
    <t>2012 Incentive Plan | Time-Based Options, standard terms</t>
  </si>
  <si>
    <t>Period of repurchase rights, from employment termination or option exercise date</t>
  </si>
  <si>
    <t>1 year</t>
  </si>
  <si>
    <t>One-time catch-up of share-based compensation expense</t>
  </si>
  <si>
    <t>1 year 5 months 1 day</t>
  </si>
  <si>
    <t>Accumulated Other Comprehensive Loss (Details) $ in Thousands</t>
  </si>
  <si>
    <t>Changes in AOCI by each component net of tax</t>
  </si>
  <si>
    <t>Balance at the beginning of the period</t>
  </si>
  <si>
    <t>OCI before reclassification</t>
  </si>
  <si>
    <t>Amounts reclassified out of AOCI</t>
  </si>
  <si>
    <t>Net current period OCI</t>
  </si>
  <si>
    <t>Balance at the end of the period</t>
  </si>
  <si>
    <t>Defined Benefit Retirement Plan</t>
  </si>
  <si>
    <t>Cash Flow Hedging Activity</t>
  </si>
  <si>
    <t>Foreign Currency Translation</t>
  </si>
  <si>
    <t>Accumulated Other Comprehensive Loss (Details 2) - USD ($) $ in Thousands</t>
  </si>
  <si>
    <t>Items reclassified out of each component of AOCI and the related tax effects</t>
  </si>
  <si>
    <t>Total before income tax</t>
  </si>
  <si>
    <t>Income tax benefit</t>
  </si>
  <si>
    <t>Reclassification adjustments, net of tax</t>
  </si>
  <si>
    <t>Total reclassifications, net of tax</t>
  </si>
  <si>
    <t>Cash Flow Hedging Activity | Swap</t>
  </si>
  <si>
    <t>Cash Flow Hedging Activity | Amount Reclassified from AOCI | Swap</t>
  </si>
  <si>
    <t>Segment Information (Details) $ in Thousands</t>
  </si>
  <si>
    <t>Number of complementary store banners | item</t>
  </si>
  <si>
    <t>Cost of sales, distribution and store occupancy</t>
  </si>
  <si>
    <t>Capital expenditures</t>
  </si>
  <si>
    <t>Depreciation and amortization</t>
  </si>
  <si>
    <t>Corporate / Other</t>
  </si>
  <si>
    <t>Intercompany receivable (payable)</t>
  </si>
  <si>
    <t>Smart &amp; Final</t>
  </si>
  <si>
    <t>Cash &amp; Carry</t>
  </si>
  <si>
    <t>Stockholders' Equity (Details) $ / shares in Units, $ in Millions</t>
  </si>
  <si>
    <t>Apr. 24, 2015USD ($)</t>
  </si>
  <si>
    <t>Jun. 14, 2015shares</t>
  </si>
  <si>
    <t>Dec. 28, 2014shares</t>
  </si>
  <si>
    <t>Common stock, authorized shares | shares</t>
  </si>
  <si>
    <t>Preferred stock, authorized shares | shares</t>
  </si>
  <si>
    <t>Partial repayment of debt</t>
  </si>
  <si>
    <t>Share price (in dollars per share) | $ / shares</t>
  </si>
  <si>
    <t>Gross proceeds received from the IPO</t>
  </si>
  <si>
    <t>Aggregate net proceeds received after deducting underwriting discounts and commissions and other offering expenses</t>
  </si>
  <si>
    <t>Underwriting discounts and commissions</t>
  </si>
  <si>
    <t>Other offering expenses</t>
  </si>
  <si>
    <t>Earnings Per Share (Details) - USD ($) $ / shares in Units, $ in Thousands</t>
  </si>
  <si>
    <t>Weighted average shares outstanding for basic EPS</t>
  </si>
  <si>
    <t>Effect of dilutive securities:</t>
  </si>
  <si>
    <t>Assumed exercise of time-based stock options and vesting of restricted stock</t>
  </si>
  <si>
    <t>Weighted average shares and share equivalents outstanding for diluted EPS</t>
  </si>
  <si>
    <t>Basic earnings per share (in dollars per share):</t>
  </si>
  <si>
    <t>Diluted earnings per share (in dollars per share):</t>
  </si>
  <si>
    <t>Potentially dilutive securities excluded from the computation of diluted earnings per share (in shares)</t>
  </si>
  <si>
    <t>Label</t>
  </si>
  <si>
    <t>Element</t>
  </si>
  <si>
    <t>Value</t>
  </si>
  <si>
    <t>Time Based Options [Member] | Stock Incentive Plan2014 [Member] | Awards Vesting Over Four Years With Equal Vesting Percentages [Member]</t>
  </si>
  <si>
    <t>Share-based Compensation Arrangement by Share-based Payment Award, Equity Instruments Other than Options, Nonvested, Number</t>
  </si>
  <si>
    <t>us-gaap_ShareBasedCompensationArrangementByShareBasedPaymentAwardEquityInstrumentsOtherThanOptionsNonvestedNu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563407</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9</v>
      </c>
    </row>
    <row spans="1:3" r="12">
      <c s="4" t="s" r="A12">
        <v>20</v>
      </c>
      <c s="5" t="n" r="C12">
        <v>73762361</v>
      </c>
    </row>
    <row spans="1:3" r="13">
      <c s="4" t="s" r="A13">
        <v>21</v>
      </c>
      <c s="5" t="n" r="B13">
        <v>2015</v>
      </c>
    </row>
    <row spans="1:3" r="14">
      <c s="4" t="s" r="A14">
        <v>22</v>
      </c>
      <c s="6" t="s"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72</v>
      </c>
      <c s="2" t="s" r="B1">
        <v>1</v>
      </c>
    </row>
    <row spans="1:2" r="2">
      <c s="2" t="s" r="B2">
        <v>2</v>
      </c>
    </row>
    <row spans="1:2" r="3">
      <c s="3" t="s" r="A3">
        <v>172</v>
      </c>
    </row>
    <row spans="1:2" r="4">
      <c s="4" t="s" r="A4">
        <v>172</v>
      </c>
      <c s="4" t="s" r="B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s="1" t="s" r="A1">
        <v>174</v>
      </c>
      <c s="2" t="s" r="B1">
        <v>1</v>
      </c>
    </row>
    <row spans="1:2" r="2">
      <c s="2" t="s" r="B2">
        <v>2</v>
      </c>
    </row>
    <row spans="1:2" r="3">
      <c s="3" t="s" r="A3">
        <v>174</v>
      </c>
    </row>
    <row spans="1:2" r="4">
      <c s="4" t="s" r="A4">
        <v>174</v>
      </c>
      <c s="4" t="s" r="B4">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76</v>
      </c>
      <c s="2" t="s" r="B1">
        <v>1</v>
      </c>
    </row>
    <row spans="1:2" r="2">
      <c s="2" t="s" r="B2">
        <v>2</v>
      </c>
    </row>
    <row spans="1:2" r="3">
      <c s="3" t="s" r="A3">
        <v>176</v>
      </c>
    </row>
    <row spans="1:2" r="4">
      <c s="4" t="s" r="A4">
        <v>176</v>
      </c>
      <c s="4" t="s" r="B4">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78</v>
      </c>
      <c s="2" t="s" r="B1">
        <v>1</v>
      </c>
    </row>
    <row spans="1:2" r="2">
      <c s="2" t="s" r="B2">
        <v>2</v>
      </c>
    </row>
    <row spans="1:2" r="3">
      <c s="3" t="s" r="A3">
        <v>178</v>
      </c>
    </row>
    <row spans="1:2" r="4">
      <c s="4" t="s" r="A4">
        <v>178</v>
      </c>
      <c s="4" t="s" r="B4">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80</v>
      </c>
      <c s="2" t="s" r="B1">
        <v>1</v>
      </c>
    </row>
    <row spans="1:2" r="2">
      <c s="2" t="s" r="B2">
        <v>2</v>
      </c>
    </row>
    <row spans="1:2" r="3">
      <c s="3" t="s" r="A3">
        <v>180</v>
      </c>
    </row>
    <row spans="1:2" r="4">
      <c s="4" t="s" r="A4">
        <v>180</v>
      </c>
      <c s="4" t="s" r="B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t="s" r="A1">
        <v>182</v>
      </c>
      <c s="2" t="s" r="B1">
        <v>1</v>
      </c>
    </row>
    <row spans="1:2" r="2">
      <c s="2" t="s" r="B2">
        <v>2</v>
      </c>
    </row>
    <row spans="1:2" r="3">
      <c s="3" t="s" r="A3">
        <v>182</v>
      </c>
    </row>
    <row spans="1:2" r="4">
      <c s="4" t="s" r="A4">
        <v>182</v>
      </c>
      <c s="4" t="s" r="B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84</v>
      </c>
      <c s="2" t="s" r="B1">
        <v>1</v>
      </c>
    </row>
    <row spans="1:2" r="2">
      <c s="2" t="s" r="B2">
        <v>2</v>
      </c>
    </row>
    <row spans="1:2" r="3">
      <c s="3" t="s" r="A3">
        <v>184</v>
      </c>
    </row>
    <row spans="1:2" r="4">
      <c s="4" t="s" r="A4">
        <v>184</v>
      </c>
      <c s="4" t="s" r="B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152</v>
      </c>
      <c s="2" t="s" r="B1">
        <v>1</v>
      </c>
    </row>
    <row spans="1:2" r="2">
      <c s="2" t="s" r="B2">
        <v>2</v>
      </c>
    </row>
    <row spans="1:2" r="3">
      <c s="3" t="s" r="A3">
        <v>186</v>
      </c>
    </row>
    <row spans="1:2" r="4">
      <c s="4" t="s" r="A4">
        <v>187</v>
      </c>
      <c s="4" t="s" r="B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t="s" r="A1">
        <v>189</v>
      </c>
      <c s="2" t="s" r="B1">
        <v>1</v>
      </c>
    </row>
    <row spans="1:2" r="2">
      <c s="2" t="s" r="B2">
        <v>2</v>
      </c>
    </row>
    <row spans="1:2" r="3">
      <c s="3" t="s" r="A3">
        <v>189</v>
      </c>
    </row>
    <row spans="1:2" r="4">
      <c s="4" t="s" r="A4">
        <v>189</v>
      </c>
      <c s="4" t="s" r="B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91</v>
      </c>
      <c s="2" t="s" r="B1">
        <v>1</v>
      </c>
    </row>
    <row spans="1:2" r="2">
      <c s="2" t="s" r="B2">
        <v>2</v>
      </c>
    </row>
    <row spans="1:2" r="3">
      <c s="3" t="s" r="A3">
        <v>191</v>
      </c>
    </row>
    <row spans="1:2" r="4">
      <c s="4" t="s" r="A4">
        <v>191</v>
      </c>
      <c s="4" t="s" r="B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121353</v>
      </c>
      <c s="7" t="n" r="C3">
        <v>106847</v>
      </c>
    </row>
    <row spans="1:3" r="4">
      <c s="4" t="s" r="A4">
        <v>28</v>
      </c>
      <c s="5" t="n" r="B4">
        <v>21366</v>
      </c>
      <c s="5" t="n" r="C4">
        <v>23666</v>
      </c>
    </row>
    <row spans="1:3" r="5">
      <c s="4" t="s" r="A5">
        <v>29</v>
      </c>
      <c s="5" t="n" r="B5">
        <v>214566</v>
      </c>
      <c s="5" t="n" r="C5">
        <v>223404</v>
      </c>
    </row>
    <row spans="1:3" r="6">
      <c s="4" t="s" r="A6">
        <v>30</v>
      </c>
      <c s="5" t="n" r="B6">
        <v>11952</v>
      </c>
      <c s="5" t="n" r="C6">
        <v>26532</v>
      </c>
    </row>
    <row spans="1:3" r="7">
      <c s="4" t="s" r="A7">
        <v>31</v>
      </c>
      <c s="5" t="n" r="B7">
        <v>22419</v>
      </c>
      <c s="5" t="n" r="C7">
        <v>22419</v>
      </c>
    </row>
    <row spans="1:3" r="8">
      <c s="4" t="s" r="A8">
        <v>32</v>
      </c>
      <c s="5" t="n" r="B8">
        <v>391656</v>
      </c>
      <c s="5" t="n" r="C8">
        <v>402868</v>
      </c>
    </row>
    <row spans="1:3" r="9">
      <c s="3" t="s" r="A9">
        <v>33</v>
      </c>
    </row>
    <row spans="1:3" r="10">
      <c s="4" t="s" r="A10">
        <v>34</v>
      </c>
      <c s="5" t="n" r="B10">
        <v>10940</v>
      </c>
      <c s="5" t="n" r="C10">
        <v>11165</v>
      </c>
    </row>
    <row spans="1:3" r="11">
      <c s="4" t="s" r="A11">
        <v>35</v>
      </c>
      <c s="5" t="n" r="B11">
        <v>20441</v>
      </c>
      <c s="5" t="n" r="C11">
        <v>23938</v>
      </c>
    </row>
    <row spans="1:3" r="12">
      <c s="4" t="s" r="A12">
        <v>36</v>
      </c>
      <c s="5" t="n" r="B12">
        <v>201404</v>
      </c>
      <c s="5" t="n" r="C12">
        <v>176114</v>
      </c>
    </row>
    <row spans="1:3" r="13">
      <c s="4" t="s" r="A13">
        <v>37</v>
      </c>
      <c s="5" t="n" r="B13">
        <v>232316</v>
      </c>
      <c s="5" t="n" r="C13">
        <v>203473</v>
      </c>
    </row>
    <row spans="1:3" r="14">
      <c s="4" t="s" r="A14">
        <v>38</v>
      </c>
      <c s="5" t="n" r="B14">
        <v>12133</v>
      </c>
      <c s="5" t="n" r="C14">
        <v>7344</v>
      </c>
    </row>
    <row spans="1:3" r="15">
      <c s="4" t="s" r="A15">
        <v>39</v>
      </c>
      <c s="5" t="n" r="B15">
        <v>477234</v>
      </c>
      <c s="5" t="n" r="C15">
        <v>422034</v>
      </c>
    </row>
    <row spans="1:3" r="16">
      <c s="4" t="s" r="A16">
        <v>40</v>
      </c>
      <c s="5" t="n" r="B16">
        <v>141502</v>
      </c>
      <c s="5" t="n" r="C16">
        <v>115350</v>
      </c>
    </row>
    <row spans="1:3" r="17">
      <c s="4" t="s" r="A17">
        <v>41</v>
      </c>
      <c s="5" t="n" r="B17">
        <v>335732</v>
      </c>
      <c s="5" t="n" r="C17">
        <v>306684</v>
      </c>
    </row>
    <row spans="1:3" r="18">
      <c s="4" t="s" r="A18">
        <v>42</v>
      </c>
      <c s="5" t="n" r="B18">
        <v>11258</v>
      </c>
      <c s="5" t="n" r="C18">
        <v>10403</v>
      </c>
    </row>
    <row spans="1:3" r="19">
      <c s="4" t="s" r="A19">
        <v>43</v>
      </c>
      <c s="5" t="n" r="B19">
        <v>323586</v>
      </c>
      <c s="5" t="n" r="C19">
        <v>325289</v>
      </c>
    </row>
    <row spans="1:3" r="20">
      <c s="4" t="s" r="A20">
        <v>44</v>
      </c>
      <c s="5" t="n" r="B20">
        <v>611242</v>
      </c>
      <c s="5" t="n" r="C20">
        <v>611242</v>
      </c>
    </row>
    <row spans="1:3" r="21">
      <c s="4" t="s" r="A21">
        <v>45</v>
      </c>
      <c s="5" t="n" r="B21">
        <v>4942</v>
      </c>
      <c s="5" t="n" r="C21">
        <v>5894</v>
      </c>
    </row>
    <row spans="1:3" r="22">
      <c s="4" t="s" r="A22">
        <v>46</v>
      </c>
      <c s="5" t="n" r="B22">
        <v>12205</v>
      </c>
      <c s="5" t="n" r="C22">
        <v>11924</v>
      </c>
    </row>
    <row spans="1:3" r="23">
      <c s="4" t="s" r="A23">
        <v>47</v>
      </c>
      <c s="5" t="n" r="B23">
        <v>53595</v>
      </c>
      <c s="5" t="n" r="C23">
        <v>54988</v>
      </c>
    </row>
    <row spans="1:3" r="24">
      <c s="4" t="s" r="A24">
        <v>48</v>
      </c>
      <c s="5" t="n" r="B24">
        <v>1744216</v>
      </c>
      <c s="5" t="n" r="C24">
        <v>1729292</v>
      </c>
    </row>
    <row spans="1:3" r="25">
      <c s="3" t="s" r="A25">
        <v>49</v>
      </c>
    </row>
    <row spans="1:3" r="26">
      <c s="4" t="s" r="A26">
        <v>50</v>
      </c>
      <c s="5" t="n" r="B26">
        <v>180289</v>
      </c>
      <c s="5" t="n" r="C26">
        <v>184897</v>
      </c>
    </row>
    <row spans="1:3" r="27">
      <c s="4" t="s" r="A27">
        <v>51</v>
      </c>
      <c s="5" t="n" r="B27">
        <v>24957</v>
      </c>
      <c s="5" t="n" r="C27">
        <v>28582</v>
      </c>
    </row>
    <row spans="1:3" r="28">
      <c s="4" t="s" r="A28">
        <v>52</v>
      </c>
      <c s="5" t="n" r="B28">
        <v>74624</v>
      </c>
      <c s="5" t="n" r="C28">
        <v>72667</v>
      </c>
    </row>
    <row spans="1:3" r="29">
      <c s="4" t="s" r="A29">
        <v>53</v>
      </c>
      <c s="5" t="n" r="B29">
        <v>279870</v>
      </c>
      <c s="5" t="n" r="C29">
        <v>286146</v>
      </c>
    </row>
    <row spans="1:3" r="30">
      <c s="4" t="s" r="A30">
        <v>54</v>
      </c>
      <c s="5" t="n" r="B30">
        <v>589445</v>
      </c>
      <c s="5" t="n" r="C30">
        <v>588117</v>
      </c>
    </row>
    <row spans="1:3" r="31">
      <c s="4" t="s" r="A31">
        <v>31</v>
      </c>
      <c s="5" t="n" r="B31">
        <v>123056</v>
      </c>
      <c s="5" t="n" r="C31">
        <v>125673</v>
      </c>
    </row>
    <row spans="1:3" r="32">
      <c s="4" t="s" r="A32">
        <v>55</v>
      </c>
      <c s="5" t="n" r="B32">
        <v>125145</v>
      </c>
      <c s="5" t="n" r="C32">
        <v>127004</v>
      </c>
    </row>
    <row spans="1:3" r="33">
      <c s="4" t="s" r="A33">
        <v>56</v>
      </c>
      <c s="7" t="n" r="B33">
        <v>90417</v>
      </c>
      <c s="7" t="n" r="C33">
        <v>85144</v>
      </c>
    </row>
    <row spans="1:3" r="34">
      <c s="4" t="s" r="A34">
        <v>57</v>
      </c>
    </row>
    <row spans="1:3" r="35">
      <c s="3" t="s" r="A35">
        <v>58</v>
      </c>
    </row>
    <row spans="1:3" r="36">
      <c s="4" t="s" r="A36">
        <v>59</v>
      </c>
    </row>
    <row spans="1:3" r="37">
      <c s="4" t="s" r="A37">
        <v>60</v>
      </c>
      <c s="7" t="n" r="B37">
        <v>74</v>
      </c>
      <c s="7" t="n" r="C37">
        <v>74</v>
      </c>
    </row>
    <row spans="1:3" r="38">
      <c s="4" t="s" r="A38">
        <v>61</v>
      </c>
      <c s="5" t="n" r="B38">
        <v>494604</v>
      </c>
      <c s="5" t="n" r="C38">
        <v>489550</v>
      </c>
    </row>
    <row spans="1:3" r="39">
      <c s="4" t="s" r="A39">
        <v>62</v>
      </c>
      <c s="5" t="n" r="B39">
        <v>47922</v>
      </c>
      <c s="5" t="n" r="C39">
        <v>32001</v>
      </c>
    </row>
    <row spans="1:3" r="40">
      <c s="4" t="s" r="A40">
        <v>63</v>
      </c>
      <c s="5" t="n" r="B40">
        <v>-6317</v>
      </c>
      <c s="5" t="n" r="C40">
        <v>-4417</v>
      </c>
    </row>
    <row spans="1:3" r="41">
      <c s="4" t="s" r="A41">
        <v>64</v>
      </c>
      <c s="5" t="n" r="B41">
        <v>536283</v>
      </c>
      <c s="5" t="n" r="C41">
        <v>517208</v>
      </c>
    </row>
    <row spans="1:3" r="42">
      <c s="4" t="s" r="A42">
        <v>65</v>
      </c>
      <c s="7" t="n" r="B42">
        <v>1744216</v>
      </c>
      <c s="7" t="n" r="C42">
        <v>17292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93</v>
      </c>
      <c s="2" t="s" r="B1">
        <v>1</v>
      </c>
    </row>
    <row spans="1:2" r="2">
      <c s="2" t="s" r="B2">
        <v>2</v>
      </c>
    </row>
    <row spans="1:2" r="3">
      <c s="3" t="s" r="A3">
        <v>193</v>
      </c>
    </row>
    <row spans="1:2" r="4">
      <c s="4" t="s" r="A4">
        <v>193</v>
      </c>
      <c s="4" t="s" r="B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t="s" r="A1">
        <v>195</v>
      </c>
      <c s="2" t="s" r="B1">
        <v>1</v>
      </c>
    </row>
    <row spans="1:2" r="2">
      <c s="2" t="s" r="B2">
        <v>2</v>
      </c>
    </row>
    <row spans="1:2" r="3">
      <c s="3" t="s" r="A3">
        <v>195</v>
      </c>
    </row>
    <row spans="1:2" r="4">
      <c s="4" t="s" r="A4">
        <v>195</v>
      </c>
      <c s="4" t="s" r="B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97</v>
      </c>
      <c s="2" t="s" r="B1">
        <v>1</v>
      </c>
    </row>
    <row spans="1:2" r="2">
      <c s="2" t="s" r="B2">
        <v>2</v>
      </c>
    </row>
    <row spans="1:2" r="3">
      <c s="3" t="s" r="A3">
        <v>197</v>
      </c>
    </row>
    <row spans="1:2" r="4">
      <c s="4" t="s" r="A4">
        <v>197</v>
      </c>
      <c s="4" t="s" r="B4">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43"/>
    <col customWidth="1" max="2" min="2" width="80"/>
  </cols>
  <sheetData>
    <row spans="1:2" r="1">
      <c s="1" t="s" r="A1">
        <v>199</v>
      </c>
      <c s="2" t="s" r="B1">
        <v>1</v>
      </c>
    </row>
    <row spans="1:2" r="2">
      <c s="2" t="s" r="B2">
        <v>2</v>
      </c>
    </row>
    <row spans="1:2" r="3">
      <c s="3" t="s" r="A3">
        <v>169</v>
      </c>
    </row>
    <row spans="1:2" r="4">
      <c s="4" t="s" r="A4">
        <v>200</v>
      </c>
      <c s="4" t="s" r="B4">
        <v>201</v>
      </c>
    </row>
    <row spans="1:2" r="5">
      <c s="4" t="s" r="A5">
        <v>202</v>
      </c>
      <c s="4" t="s" r="B5">
        <v>203</v>
      </c>
    </row>
    <row spans="1:2" r="6">
      <c s="4" t="s" r="A6">
        <v>29</v>
      </c>
      <c s="4" t="s" r="B6">
        <v>204</v>
      </c>
    </row>
    <row spans="1:2" r="7">
      <c s="4" t="s" r="A7">
        <v>205</v>
      </c>
      <c s="4" t="s" r="B7">
        <v>206</v>
      </c>
    </row>
    <row spans="1:2" r="8">
      <c s="4" t="s" r="A8">
        <v>207</v>
      </c>
      <c s="4" t="s" r="B8">
        <v>208</v>
      </c>
    </row>
    <row spans="1:2" r="9">
      <c s="4" t="s" r="A9">
        <v>209</v>
      </c>
      <c s="4" t="s" r="B9">
        <v>210</v>
      </c>
    </row>
    <row spans="1:2" r="10">
      <c s="4" t="s" r="A10">
        <v>211</v>
      </c>
      <c s="4" t="s" r="B10">
        <v>212</v>
      </c>
    </row>
    <row spans="1:2" r="11">
      <c s="4" t="s" r="A11">
        <v>213</v>
      </c>
      <c s="4" t="s" r="B11">
        <v>214</v>
      </c>
    </row>
    <row spans="1:2" r="12">
      <c s="4" t="s" r="A12">
        <v>215</v>
      </c>
      <c s="4" t="s" r="B12">
        <v>216</v>
      </c>
    </row>
    <row spans="1:2" r="13">
      <c s="4" t="s" r="A13">
        <v>217</v>
      </c>
      <c s="4" t="s" r="B13">
        <v>218</v>
      </c>
    </row>
    <row spans="1:2" r="14">
      <c s="4" t="s" r="A14">
        <v>152</v>
      </c>
      <c s="4" t="s" r="B14">
        <v>219</v>
      </c>
    </row>
    <row spans="1:2" r="15">
      <c s="4" t="s" r="A15">
        <v>220</v>
      </c>
      <c s="4" t="s" r="B15">
        <v>221</v>
      </c>
    </row>
    <row spans="1:2" r="16">
      <c s="4" t="s" r="A16">
        <v>222</v>
      </c>
      <c s="4" t="s" r="B16">
        <v>223</v>
      </c>
    </row>
    <row spans="1:2" r="17">
      <c s="4" t="s" r="A17">
        <v>184</v>
      </c>
      <c s="4" t="s" r="B17">
        <v>224</v>
      </c>
    </row>
    <row spans="1:2" r="18">
      <c s="4" t="s" r="A18">
        <v>225</v>
      </c>
      <c s="4" t="s" r="B18">
        <v>226</v>
      </c>
    </row>
    <row spans="1:2" r="19">
      <c s="4" t="s" r="A19">
        <v>227</v>
      </c>
      <c s="4" t="s" r="B19">
        <v>228</v>
      </c>
    </row>
    <row spans="1:2" r="20">
      <c s="4" t="s" r="A20">
        <v>229</v>
      </c>
      <c s="4" t="s" r="B20">
        <v>230</v>
      </c>
    </row>
    <row spans="1:2" r="21">
      <c s="4" t="s" r="A21">
        <v>231</v>
      </c>
      <c s="4" t="s" r="B21">
        <v>232</v>
      </c>
    </row>
    <row spans="1:2" r="22">
      <c s="4" t="s" r="A22">
        <v>233</v>
      </c>
      <c s="4" t="s" r="B22">
        <v>234</v>
      </c>
    </row>
    <row spans="1:2" r="23">
      <c s="4" t="s" r="A23">
        <v>182</v>
      </c>
      <c s="4" t="s" r="B23">
        <v>235</v>
      </c>
    </row>
    <row spans="1:2" r="24">
      <c s="4" t="s" r="A24">
        <v>236</v>
      </c>
      <c s="4" t="s" r="B24">
        <v>237</v>
      </c>
    </row>
    <row spans="1:2" r="25">
      <c s="4" t="s" r="A25">
        <v>176</v>
      </c>
      <c s="4" t="s" r="B25">
        <v>238</v>
      </c>
    </row>
    <row spans="1:2" r="26">
      <c s="4" t="s" r="A26">
        <v>239</v>
      </c>
      <c s="4" t="s" r="B26">
        <v>240</v>
      </c>
    </row>
    <row spans="1:2" r="27">
      <c s="4" t="s" r="A27">
        <v>241</v>
      </c>
      <c s="4" t="s" r="B27">
        <v>242</v>
      </c>
    </row>
    <row spans="1:2" r="28">
      <c s="4" t="s" r="A28">
        <v>243</v>
      </c>
      <c s="4" t="s" r="B28">
        <v>244</v>
      </c>
    </row>
    <row spans="1:2" r="29">
      <c s="4" t="s" r="A29">
        <v>245</v>
      </c>
      <c s="4" t="s" r="B29">
        <v>246</v>
      </c>
    </row>
    <row spans="1:2" r="30">
      <c s="4" t="s" r="A30">
        <v>247</v>
      </c>
      <c s="4" t="s" r="B30">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49</v>
      </c>
      <c s="2" t="s" r="B1">
        <v>1</v>
      </c>
    </row>
    <row spans="1:2" r="2">
      <c s="2" t="s" r="B2">
        <v>2</v>
      </c>
    </row>
    <row spans="1:2" r="3">
      <c s="3" t="s" r="A3">
        <v>169</v>
      </c>
    </row>
    <row spans="1:2" r="4">
      <c s="4" t="s" r="A4">
        <v>250</v>
      </c>
      <c s="4" t="s" r="B4">
        <v>251</v>
      </c>
    </row>
    <row spans="1:2" r="5">
      <c s="4" t="s" r="A5">
        <v>252</v>
      </c>
      <c s="4" t="s" r="B5">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54</v>
      </c>
      <c s="2" t="s" r="B1">
        <v>1</v>
      </c>
    </row>
    <row spans="1:2" r="2">
      <c s="2" t="s" r="B2">
        <v>2</v>
      </c>
    </row>
    <row spans="1:2" r="3">
      <c s="3" t="s" r="A3">
        <v>174</v>
      </c>
    </row>
    <row spans="1:2" r="4">
      <c s="4" t="s" r="A4">
        <v>255</v>
      </c>
      <c s="4" t="s" r="B4">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57</v>
      </c>
      <c s="2" t="s" r="B1">
        <v>1</v>
      </c>
    </row>
    <row spans="1:2" r="2">
      <c s="2" t="s" r="B2">
        <v>2</v>
      </c>
    </row>
    <row spans="1:2" r="3">
      <c s="3" t="s" r="A3">
        <v>176</v>
      </c>
    </row>
    <row spans="1:2" r="4">
      <c s="4" t="s" r="A4">
        <v>258</v>
      </c>
      <c s="4" t="s" r="B4">
        <v>259</v>
      </c>
    </row>
    <row spans="1:2" r="5">
      <c s="4" t="s" r="A5">
        <v>260</v>
      </c>
      <c s="4" t="s" r="B5">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262</v>
      </c>
      <c s="2" t="s" r="B1">
        <v>1</v>
      </c>
    </row>
    <row spans="1:2" r="2">
      <c s="2" t="s" r="B2">
        <v>2</v>
      </c>
    </row>
    <row spans="1:2" r="3">
      <c s="3" t="s" r="A3">
        <v>178</v>
      </c>
    </row>
    <row spans="1:2" r="4">
      <c s="4" t="s" r="A4">
        <v>263</v>
      </c>
      <c s="4" t="s" r="B4">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t="s" r="A1">
        <v>265</v>
      </c>
      <c s="2" t="s" r="B1">
        <v>1</v>
      </c>
    </row>
    <row spans="1:2" r="2">
      <c s="2" t="s" r="B2">
        <v>2</v>
      </c>
    </row>
    <row spans="1:2" r="3">
      <c s="4" t="s" r="A3">
        <v>266</v>
      </c>
    </row>
    <row spans="1:2" r="4">
      <c s="3" t="s" r="A4">
        <v>180</v>
      </c>
    </row>
    <row spans="1:2" r="5">
      <c s="4" t="s" r="A5">
        <v>267</v>
      </c>
      <c s="4" t="s" r="B5">
        <v>268</v>
      </c>
    </row>
    <row spans="1:2" r="6">
      <c s="4" t="s" r="A6">
        <v>269</v>
      </c>
    </row>
    <row spans="1:2" r="7">
      <c s="3" t="s" r="A7">
        <v>180</v>
      </c>
    </row>
    <row spans="1:2" r="8">
      <c s="4" t="s" r="A8">
        <v>267</v>
      </c>
      <c s="4" t="s" r="B8">
        <v>270</v>
      </c>
    </row>
    <row spans="1:2" r="9">
      <c s="4" t="s" r="A9">
        <v>271</v>
      </c>
    </row>
    <row spans="1:2" r="10">
      <c s="3" t="s" r="A10">
        <v>180</v>
      </c>
    </row>
    <row spans="1:2" r="11">
      <c s="4" t="s" r="A11">
        <v>267</v>
      </c>
      <c s="4" t="s" r="B11">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80"/>
  </cols>
  <sheetData>
    <row spans="1:2" r="1">
      <c s="1" t="s" r="A1">
        <v>273</v>
      </c>
      <c s="2" t="s" r="B1">
        <v>1</v>
      </c>
    </row>
    <row spans="1:2" r="2">
      <c s="2" t="s" r="B2">
        <v>2</v>
      </c>
    </row>
    <row spans="1:2" r="3">
      <c s="4" t="s" r="A3">
        <v>274</v>
      </c>
    </row>
    <row spans="1:2" r="4">
      <c s="3" t="s" r="A4">
        <v>184</v>
      </c>
    </row>
    <row spans="1:2" r="5">
      <c s="4" t="s" r="A5">
        <v>275</v>
      </c>
      <c s="4" t="s" r="B5">
        <v>276</v>
      </c>
    </row>
    <row spans="1:2" r="6">
      <c s="4" t="s" r="A6">
        <v>277</v>
      </c>
      <c s="4" t="s" r="B6">
        <v>278</v>
      </c>
    </row>
    <row spans="1:2" r="7">
      <c s="4" t="s" r="A7">
        <v>279</v>
      </c>
    </row>
    <row spans="1:2" r="8">
      <c s="3" t="s" r="A8">
        <v>184</v>
      </c>
    </row>
    <row spans="1:2" r="9">
      <c s="4" t="s" r="A9">
        <v>277</v>
      </c>
      <c s="4" t="s" r="B9">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66</v>
      </c>
      <c s="2" t="s" r="B1">
        <v>2</v>
      </c>
      <c s="2" t="s" r="C1">
        <v>25</v>
      </c>
    </row>
    <row spans="1:3" r="2">
      <c s="3" t="s" r="A2">
        <v>67</v>
      </c>
    </row>
    <row spans="1:3" r="3">
      <c s="4" t="s" r="A3">
        <v>68</v>
      </c>
      <c s="7" t="n" r="B3">
        <v>807</v>
      </c>
      <c s="7" t="n" r="C3">
        <v>787</v>
      </c>
    </row>
    <row spans="1:3" r="4">
      <c s="4" t="s" r="A4">
        <v>69</v>
      </c>
      <c s="7" t="n" r="B4">
        <v>10936</v>
      </c>
      <c s="7" t="n" r="C4">
        <v>9486</v>
      </c>
    </row>
    <row spans="1:3" r="5">
      <c s="4" t="s" r="A5">
        <v>70</v>
      </c>
      <c s="8" t="n" r="B5">
        <v>0.001</v>
      </c>
      <c s="8" t="n" r="C5">
        <v>0.001</v>
      </c>
    </row>
    <row spans="1:3" r="6">
      <c s="4" t="s" r="A6">
        <v>71</v>
      </c>
      <c s="5" t="n" r="B6">
        <v>10000000</v>
      </c>
      <c s="5" t="n" r="C6">
        <v>10000000</v>
      </c>
    </row>
    <row spans="1:3" r="7">
      <c s="4" t="s" r="A7">
        <v>72</v>
      </c>
      <c s="5" t="n" r="B7">
        <v>0</v>
      </c>
      <c s="5" t="n" r="C7">
        <v>0</v>
      </c>
    </row>
    <row spans="1:3" r="8">
      <c s="4" t="s" r="A8">
        <v>73</v>
      </c>
      <c s="5" t="n" r="B8">
        <v>0</v>
      </c>
      <c s="5" t="n" r="C8">
        <v>0</v>
      </c>
    </row>
    <row spans="1:3" r="9">
      <c s="4" t="s" r="A9">
        <v>74</v>
      </c>
      <c s="8" t="n" r="B9">
        <v>0.001</v>
      </c>
      <c s="8" t="n" r="C9">
        <v>0.001</v>
      </c>
    </row>
    <row spans="1:3" r="10">
      <c s="4" t="s" r="A10">
        <v>75</v>
      </c>
      <c s="5" t="n" r="B10">
        <v>340000000</v>
      </c>
      <c s="5" t="n" r="C10">
        <v>340000000</v>
      </c>
    </row>
    <row spans="1:3" r="11">
      <c s="4" t="s" r="A11">
        <v>76</v>
      </c>
      <c s="5" t="n" r="B11">
        <v>73763573</v>
      </c>
      <c s="5" t="n" r="C11">
        <v>73755388</v>
      </c>
    </row>
    <row spans="1:3" r="12">
      <c s="4" t="s" r="A12">
        <v>77</v>
      </c>
      <c s="5" t="n" r="B12">
        <v>73763573</v>
      </c>
      <c s="5" t="n" r="C12">
        <v>737553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81</v>
      </c>
      <c s="2" t="s" r="B1">
        <v>1</v>
      </c>
    </row>
    <row spans="1:2" r="2">
      <c s="2" t="s" r="B2">
        <v>2</v>
      </c>
    </row>
    <row spans="1:2" r="3">
      <c s="3" t="s" r="A3">
        <v>186</v>
      </c>
    </row>
    <row spans="1:2" r="4">
      <c s="4" t="s" r="A4">
        <v>282</v>
      </c>
      <c s="4" t="s" r="B4">
        <v>283</v>
      </c>
    </row>
    <row spans="1:2" r="5">
      <c s="4" t="s" r="A5">
        <v>284</v>
      </c>
      <c s="4" t="s" r="B5">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286</v>
      </c>
      <c s="2" t="s" r="B1">
        <v>1</v>
      </c>
    </row>
    <row spans="1:2" r="2">
      <c s="2" t="s" r="B2">
        <v>2</v>
      </c>
    </row>
    <row spans="1:2" r="3">
      <c s="3" t="s" r="A3">
        <v>189</v>
      </c>
    </row>
    <row spans="1:2" r="4">
      <c s="4" t="s" r="A4">
        <v>287</v>
      </c>
      <c s="4" t="s" r="B4">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89</v>
      </c>
      <c s="2" t="s" r="B1">
        <v>1</v>
      </c>
    </row>
    <row spans="1:2" r="2">
      <c s="2" t="s" r="B2">
        <v>2</v>
      </c>
    </row>
    <row spans="1:2" r="3">
      <c s="3" t="s" r="A3">
        <v>195</v>
      </c>
    </row>
    <row spans="1:2" r="4">
      <c s="4" t="s" r="A4">
        <v>290</v>
      </c>
      <c s="4" t="s" r="B4">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O23"/>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14"/>
    <col customWidth="1" max="5" min="5" width="14"/>
    <col customWidth="1" max="6" min="6" width="29"/>
    <col customWidth="1" max="7" min="7" width="14"/>
    <col customWidth="1" max="8" min="8" width="24"/>
    <col customWidth="1" max="9" min="9" width="14"/>
    <col customWidth="1" max="10" min="10" width="14"/>
    <col customWidth="1" max="11" min="11" width="14"/>
    <col customWidth="1" max="12" min="12" width="14"/>
    <col customWidth="1" max="13" min="13" width="29"/>
    <col customWidth="1" max="14" min="14" width="14"/>
    <col customWidth="1" max="15" min="15" width="24"/>
  </cols>
  <sheetData>
    <row spans="1:15" r="1">
      <c s="1" t="s" r="A1">
        <v>292</v>
      </c>
      <c s="2" t="s" r="B1">
        <v>293</v>
      </c>
      <c s="2" t="s" r="C1">
        <v>294</v>
      </c>
      <c s="2" t="s" r="D1">
        <v>295</v>
      </c>
      <c s="2" t="s" r="E1">
        <v>296</v>
      </c>
      <c s="2" t="s" r="F1">
        <v>297</v>
      </c>
      <c s="2" t="s" r="G1">
        <v>298</v>
      </c>
      <c s="2" t="s" r="H1">
        <v>299</v>
      </c>
      <c s="2" t="s" r="I1">
        <v>80</v>
      </c>
      <c s="2" t="s" r="J1">
        <v>300</v>
      </c>
      <c s="2" t="s" r="K1">
        <v>301</v>
      </c>
      <c s="2" t="s" r="L1">
        <v>302</v>
      </c>
      <c s="2" t="s" r="M1">
        <v>297</v>
      </c>
      <c s="2" t="s" r="N1">
        <v>296</v>
      </c>
      <c s="2" t="s" r="O1">
        <v>299</v>
      </c>
    </row>
    <row spans="1:15" r="2">
      <c s="4" t="s" r="A2">
        <v>303</v>
      </c>
      <c s="5" t="n" r="F2">
        <v>263</v>
      </c>
      <c s="5" t="n" r="M2">
        <v>263</v>
      </c>
    </row>
    <row spans="1:15" r="3">
      <c s="4" t="s" r="A3">
        <v>74</v>
      </c>
      <c s="8" t="n" r="F3">
        <v>0.001</v>
      </c>
      <c s="8" t="n" r="H3">
        <v>0.001</v>
      </c>
      <c s="8" t="n" r="M3">
        <v>0.001</v>
      </c>
      <c s="8" t="n" r="O3">
        <v>0.001</v>
      </c>
    </row>
    <row spans="1:15" r="4">
      <c s="4" t="s" r="A4">
        <v>304</v>
      </c>
      <c s="4" t="s" r="E4">
        <v>305</v>
      </c>
      <c s="4" t="s" r="F4">
        <v>306</v>
      </c>
      <c s="4" t="s" r="G4">
        <v>306</v>
      </c>
      <c s="4" t="s" r="H4">
        <v>306</v>
      </c>
      <c s="4" t="s" r="I4">
        <v>306</v>
      </c>
      <c s="4" t="s" r="J4">
        <v>306</v>
      </c>
      <c s="4" t="s" r="K4">
        <v>307</v>
      </c>
      <c s="4" t="s" r="L4">
        <v>307</v>
      </c>
      <c s="4" t="s" r="N4">
        <v>308</v>
      </c>
      <c s="4" t="s" r="O4">
        <v>309</v>
      </c>
    </row>
    <row spans="1:15" r="5">
      <c s="4" t="s" r="A5">
        <v>149</v>
      </c>
    </row>
    <row spans="1:15" r="6">
      <c s="4" t="s" r="A6">
        <v>310</v>
      </c>
      <c s="5" t="n" r="D6">
        <v>190</v>
      </c>
    </row>
    <row spans="1:15" r="7">
      <c s="4" t="s" r="A7">
        <v>311</v>
      </c>
    </row>
    <row spans="1:15" r="8">
      <c s="4" t="s" r="A8">
        <v>312</v>
      </c>
      <c s="5" t="n" r="C8">
        <v>15467500</v>
      </c>
    </row>
    <row spans="1:15" r="9">
      <c s="4" t="s" r="A9">
        <v>74</v>
      </c>
      <c s="8" t="n" r="C9">
        <v>0.001</v>
      </c>
    </row>
    <row spans="1:15" r="10">
      <c s="4" t="s" r="A10">
        <v>313</v>
      </c>
      <c s="7" t="n" r="C10">
        <v>12</v>
      </c>
    </row>
    <row spans="1:15" r="11">
      <c s="4" t="s" r="A11">
        <v>314</v>
      </c>
      <c s="10" t="n" r="C11">
        <v>167.7</v>
      </c>
    </row>
    <row spans="1:15" r="12">
      <c s="4" t="s" r="A12">
        <v>315</v>
      </c>
    </row>
    <row spans="1:15" r="13">
      <c s="4" t="s" r="A13">
        <v>316</v>
      </c>
      <c s="5" t="n" r="B13">
        <v>10900000</v>
      </c>
    </row>
    <row spans="1:15" r="14">
      <c s="4" t="s" r="A14">
        <v>317</v>
      </c>
    </row>
    <row spans="1:15" r="15">
      <c s="4" t="s" r="A15">
        <v>303</v>
      </c>
      <c s="5" t="n" r="F15">
        <v>15</v>
      </c>
      <c s="5" t="n" r="M15">
        <v>15</v>
      </c>
    </row>
    <row spans="1:15" r="16">
      <c s="4" t="s" r="A16">
        <v>318</v>
      </c>
    </row>
    <row spans="1:15" r="17">
      <c s="4" t="s" r="A17">
        <v>319</v>
      </c>
      <c s="4" t="s" r="M17">
        <v>309</v>
      </c>
    </row>
    <row spans="1:15" r="18">
      <c s="4" t="s" r="A18">
        <v>320</v>
      </c>
    </row>
    <row spans="1:15" r="19">
      <c s="4" t="s" r="A19">
        <v>319</v>
      </c>
      <c s="4" t="s" r="M19">
        <v>308</v>
      </c>
    </row>
    <row spans="1:15" r="20">
      <c s="4" t="s" r="A20">
        <v>317</v>
      </c>
    </row>
    <row spans="1:15" r="21">
      <c s="4" t="s" r="A21">
        <v>321</v>
      </c>
      <c s="4" t="s" r="F21">
        <v>322</v>
      </c>
      <c s="4" t="s" r="M21">
        <v>322</v>
      </c>
    </row>
    <row spans="1:15" r="22">
      <c s="4" t="s" r="A22">
        <v>323</v>
      </c>
    </row>
    <row spans="1:15" r="23">
      <c s="4" t="s" r="A23">
        <v>324</v>
      </c>
      <c s="4" t="s" r="B23">
        <v>32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s="1" t="s" r="A1">
        <v>326</v>
      </c>
      <c s="2" t="s" r="B1">
        <v>1</v>
      </c>
    </row>
    <row spans="1:2" r="2">
      <c s="2" t="s" r="B2">
        <v>2</v>
      </c>
    </row>
    <row spans="1:2" r="3">
      <c s="3" t="s" r="A3">
        <v>169</v>
      </c>
    </row>
    <row spans="1:2" r="4">
      <c s="4" t="s" r="A4">
        <v>327</v>
      </c>
      <c s="4" t="s" r="B4">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44"/>
    <col customWidth="1" max="2" min="2" width="15"/>
  </cols>
  <sheetData>
    <row spans="1:2" r="1">
      <c s="1" t="s" r="A1">
        <v>329</v>
      </c>
      <c s="2" t="s" r="B1">
        <v>1</v>
      </c>
    </row>
    <row spans="1:2" r="2">
      <c s="2" t="s" r="B2">
        <v>2</v>
      </c>
    </row>
    <row spans="1:2" r="3">
      <c s="4" t="s" r="A3">
        <v>330</v>
      </c>
    </row>
    <row spans="1:2" r="4">
      <c s="3" t="s" r="A4">
        <v>207</v>
      </c>
    </row>
    <row spans="1:2" r="5">
      <c s="4" t="s" r="A5">
        <v>331</v>
      </c>
      <c s="4" t="s" r="B5">
        <v>332</v>
      </c>
    </row>
    <row spans="1:2" r="6">
      <c s="4" t="s" r="A6">
        <v>333</v>
      </c>
    </row>
    <row spans="1:2" r="7">
      <c s="3" t="s" r="A7">
        <v>207</v>
      </c>
    </row>
    <row spans="1:2" r="8">
      <c s="4" t="s" r="A8">
        <v>331</v>
      </c>
      <c s="4" t="s" r="B8">
        <v>334</v>
      </c>
    </row>
    <row spans="1:2" r="9">
      <c s="4" t="s" r="A9">
        <v>335</v>
      </c>
    </row>
    <row spans="1:2" r="10">
      <c s="3" t="s" r="A10">
        <v>207</v>
      </c>
    </row>
    <row spans="1:2" r="11">
      <c s="4" t="s" r="A11">
        <v>331</v>
      </c>
      <c s="4" t="s" r="B11">
        <v>336</v>
      </c>
    </row>
    <row spans="1:2" r="12">
      <c s="4" t="s" r="A12">
        <v>337</v>
      </c>
    </row>
    <row spans="1:2" r="13">
      <c s="3" t="s" r="A13">
        <v>207</v>
      </c>
    </row>
    <row spans="1:2" r="14">
      <c s="4" t="s" r="A14">
        <v>331</v>
      </c>
      <c s="4" t="s" r="B14">
        <v>338</v>
      </c>
    </row>
    <row spans="1:2" r="15">
      <c s="4" t="s" r="A15">
        <v>339</v>
      </c>
    </row>
    <row spans="1:2" r="16">
      <c s="3" t="s" r="A16">
        <v>207</v>
      </c>
    </row>
    <row spans="1:2" r="17">
      <c s="4" t="s" r="A17">
        <v>331</v>
      </c>
      <c s="4" t="s" r="B17">
        <v>332</v>
      </c>
    </row>
    <row spans="1:2" r="18">
      <c s="4" t="s" r="A18">
        <v>340</v>
      </c>
    </row>
    <row spans="1:2" r="19">
      <c s="3" t="s" r="A19">
        <v>207</v>
      </c>
    </row>
    <row spans="1:2" r="20">
      <c s="4" t="s" r="A20">
        <v>331</v>
      </c>
      <c s="4" t="s" r="B20">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0"/>
    <col customWidth="1" max="2" min="2" width="15"/>
  </cols>
  <sheetData>
    <row spans="1:2" r="1">
      <c s="1" t="s" r="A1">
        <v>342</v>
      </c>
      <c s="2" t="s" r="B1">
        <v>1</v>
      </c>
    </row>
    <row spans="1:2" r="2">
      <c s="2" t="s" r="B2">
        <v>2</v>
      </c>
    </row>
    <row spans="1:2" r="3">
      <c s="3" t="s" r="A3">
        <v>343</v>
      </c>
    </row>
    <row spans="1:2" r="4">
      <c s="4" t="s" r="A4">
        <v>344</v>
      </c>
      <c s="4" t="s" r="B4">
        <v>345</v>
      </c>
    </row>
    <row spans="1:2" r="5">
      <c s="4" t="s" r="A5">
        <v>346</v>
      </c>
    </row>
    <row spans="1:2" r="6">
      <c s="3" t="s" r="A6">
        <v>211</v>
      </c>
    </row>
    <row spans="1:2" r="7">
      <c s="4" t="s" r="A7">
        <v>347</v>
      </c>
      <c s="4" t="s" r="B7">
        <v>336</v>
      </c>
    </row>
    <row spans="1:2" r="8">
      <c s="4" t="s" r="A8">
        <v>348</v>
      </c>
    </row>
    <row spans="1:2" r="9">
      <c s="3" t="s" r="A9">
        <v>211</v>
      </c>
    </row>
    <row spans="1:2" r="10">
      <c s="4" t="s" r="A10">
        <v>347</v>
      </c>
      <c s="4" t="s" r="B10">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spans="1:4" r="1">
      <c s="1" t="s" r="A1">
        <v>349</v>
      </c>
      <c s="2" t="s" r="B1">
        <v>2</v>
      </c>
      <c s="2" t="s" r="C1">
        <v>25</v>
      </c>
      <c s="2" t="s" r="D1">
        <v>350</v>
      </c>
    </row>
    <row spans="1:4" r="2">
      <c s="3" t="s" r="A2">
        <v>239</v>
      </c>
    </row>
    <row spans="1:4" r="3">
      <c s="4" t="s" r="A3">
        <v>351</v>
      </c>
      <c s="7" t="n" r="B3">
        <v>5462</v>
      </c>
      <c s="7" t="n" r="C3">
        <v>6790</v>
      </c>
    </row>
    <row spans="1:4" r="4">
      <c s="4" t="s" r="A4">
        <v>352</v>
      </c>
    </row>
    <row spans="1:4" r="5">
      <c s="3" t="s" r="A5">
        <v>239</v>
      </c>
    </row>
    <row spans="1:4" r="6">
      <c s="4" t="s" r="A6">
        <v>351</v>
      </c>
      <c s="7" t="n" r="D6">
        <v>17500</v>
      </c>
    </row>
    <row spans="1:4" r="7">
      <c s="4" t="s" r="A7">
        <v>353</v>
      </c>
      <c s="7" t="n" r="D7">
        <v>172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7"/>
    <col customWidth="1" max="2" min="2" width="18"/>
    <col customWidth="1" max="3" min="3" width="21"/>
    <col customWidth="1" max="4" min="4" width="21"/>
  </cols>
  <sheetData>
    <row spans="1:4" r="1">
      <c s="1" t="s" r="A1">
        <v>354</v>
      </c>
      <c s="2" t="s" r="B1">
        <v>355</v>
      </c>
      <c s="2" t="s" r="C1">
        <v>356</v>
      </c>
      <c s="2" t="s" r="D1">
        <v>357</v>
      </c>
    </row>
    <row spans="1:4" r="2">
      <c s="3" t="s" r="A2">
        <v>174</v>
      </c>
    </row>
    <row spans="1:4" r="3">
      <c s="4" t="s" r="A3">
        <v>358</v>
      </c>
      <c s="7" t="n" r="C3">
        <v>-5462</v>
      </c>
      <c s="7" t="n" r="D3">
        <v>-6790</v>
      </c>
    </row>
    <row spans="1:4" r="4">
      <c s="4" t="s" r="A4">
        <v>359</v>
      </c>
      <c s="5" t="n" r="C4">
        <v>589445</v>
      </c>
      <c s="5" t="n" r="D4">
        <v>588117</v>
      </c>
    </row>
    <row spans="1:4" r="5">
      <c s="4" t="s" r="A5">
        <v>360</v>
      </c>
      <c s="5" t="n" r="B5">
        <v>3</v>
      </c>
    </row>
    <row spans="1:4" r="6">
      <c s="4" t="s" r="A6">
        <v>361</v>
      </c>
      <c s="5" t="n" r="B6">
        <v>2</v>
      </c>
    </row>
    <row spans="1:4" r="7">
      <c s="4" t="s" r="A7">
        <v>362</v>
      </c>
    </row>
    <row spans="1:4" r="8">
      <c s="3" t="s" r="A8">
        <v>174</v>
      </c>
    </row>
    <row spans="1:4" r="9">
      <c s="4" t="s" r="A9">
        <v>363</v>
      </c>
      <c s="7" t="n" r="C9">
        <v>594907</v>
      </c>
      <c s="7" t="n" r="D9">
        <v>594907</v>
      </c>
    </row>
    <row spans="1:4" r="10">
      <c s="4" t="s" r="A10">
        <v>364</v>
      </c>
      <c s="4" t="s" r="C10">
        <v>365</v>
      </c>
      <c s="4" t="s" r="D10">
        <v>36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L7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 customWidth="1" max="7" min="7" width="21"/>
    <col customWidth="1" max="8" min="8" width="21"/>
    <col customWidth="1" max="9" min="9" width="25"/>
    <col customWidth="1" max="10" min="10" width="25"/>
    <col customWidth="1" max="11" min="11" width="21"/>
    <col customWidth="1" max="12" min="12" width="14"/>
  </cols>
  <sheetData>
    <row spans="1:12" r="1">
      <c s="1" t="s" r="A1">
        <v>367</v>
      </c>
      <c s="2" t="s" r="B1">
        <v>368</v>
      </c>
      <c s="2" t="s" r="C1">
        <v>369</v>
      </c>
      <c s="2" t="s" r="D1">
        <v>370</v>
      </c>
      <c s="2" t="s" r="E1">
        <v>371</v>
      </c>
      <c s="2" t="s" r="F1">
        <v>372</v>
      </c>
      <c s="2" t="s" r="G1">
        <v>373</v>
      </c>
      <c s="2" t="s" r="H1">
        <v>374</v>
      </c>
      <c s="2" t="s" r="I1">
        <v>370</v>
      </c>
      <c s="2" t="s" r="J1">
        <v>375</v>
      </c>
      <c s="2" t="s" r="K1">
        <v>376</v>
      </c>
      <c s="2" t="s" r="L1">
        <v>377</v>
      </c>
    </row>
    <row spans="1:12" r="2">
      <c s="3" t="s" r="A2">
        <v>174</v>
      </c>
    </row>
    <row spans="1:12" r="3">
      <c s="4" t="s" r="A3">
        <v>88</v>
      </c>
      <c s="7" t="n" r="D3">
        <v>2192</v>
      </c>
      <c s="7" t="n" r="I3">
        <v>2192</v>
      </c>
    </row>
    <row spans="1:12" r="4">
      <c s="4" t="s" r="A4">
        <v>362</v>
      </c>
    </row>
    <row spans="1:12" r="5">
      <c s="3" t="s" r="A5">
        <v>174</v>
      </c>
    </row>
    <row spans="1:12" r="6">
      <c s="4" t="s" r="A6">
        <v>378</v>
      </c>
      <c s="4" t="s" r="C6">
        <v>379</v>
      </c>
    </row>
    <row spans="1:12" r="7">
      <c s="4" t="s" r="A7">
        <v>380</v>
      </c>
      <c s="7" t="n" r="C7">
        <v>525000</v>
      </c>
    </row>
    <row spans="1:12" r="8">
      <c s="4" t="s" r="A8">
        <v>381</v>
      </c>
      <c s="7" t="n" r="C8">
        <v>525000</v>
      </c>
    </row>
    <row spans="1:12" r="9">
      <c s="4" t="s" r="A9">
        <v>382</v>
      </c>
      <c s="4" t="s" r="D9">
        <v>383</v>
      </c>
      <c s="4" t="s" r="I9">
        <v>383</v>
      </c>
      <c s="4" t="s" r="L9">
        <v>384</v>
      </c>
    </row>
    <row spans="1:12" r="10">
      <c s="4" t="s" r="A10">
        <v>385</v>
      </c>
      <c s="7" t="n" r="E10">
        <v>140000</v>
      </c>
      <c s="7" t="n" r="G10">
        <v>55000</v>
      </c>
    </row>
    <row spans="1:12" r="11">
      <c s="4" t="s" r="A11">
        <v>386</v>
      </c>
      <c s="7" t="n" r="B11">
        <v>115500</v>
      </c>
    </row>
    <row spans="1:12" r="12">
      <c s="4" t="s" r="A12">
        <v>363</v>
      </c>
      <c s="7" t="n" r="D12">
        <v>594907</v>
      </c>
      <c s="7" t="n" r="I12">
        <v>594907</v>
      </c>
      <c s="7" t="n" r="J12">
        <v>594907</v>
      </c>
    </row>
    <row spans="1:12" r="13">
      <c s="4" t="s" r="A13">
        <v>387</v>
      </c>
      <c s="7" t="n" r="E13">
        <v>75000</v>
      </c>
      <c s="7" t="n" r="F13">
        <v>125000</v>
      </c>
    </row>
    <row spans="1:12" r="14">
      <c s="4" t="s" r="A14">
        <v>388</v>
      </c>
      <c s="4" t="s" r="E14">
        <v>389</v>
      </c>
    </row>
    <row spans="1:12" r="15">
      <c s="4" t="s" r="A15">
        <v>390</v>
      </c>
      <c s="4" t="s" r="E15">
        <v>391</v>
      </c>
    </row>
    <row spans="1:12" r="16">
      <c s="4" t="s" r="A16">
        <v>88</v>
      </c>
      <c s="5" t="n" r="D16">
        <v>2200</v>
      </c>
      <c s="7" t="n" r="H16">
        <v>2200</v>
      </c>
    </row>
    <row spans="1:12" r="17">
      <c s="4" t="s" r="A17">
        <v>392</v>
      </c>
      <c s="5" t="n" r="D17">
        <v>1100</v>
      </c>
      <c s="7" t="n" r="E17">
        <v>4800</v>
      </c>
      <c s="5" t="n" r="G17">
        <v>7500</v>
      </c>
    </row>
    <row spans="1:12" r="18">
      <c s="4" t="s" r="A18">
        <v>393</v>
      </c>
      <c s="5" t="n" r="E18">
        <v>1100</v>
      </c>
      <c s="5" t="n" r="G18">
        <v>4900</v>
      </c>
    </row>
    <row spans="1:12" r="19">
      <c s="4" t="s" r="A19">
        <v>394</v>
      </c>
      <c s="7" t="n" r="D19">
        <v>100</v>
      </c>
      <c s="5" t="n" r="E19">
        <v>700</v>
      </c>
    </row>
    <row spans="1:12" r="20">
      <c s="4" t="s" r="A20">
        <v>395</v>
      </c>
      <c s="7" t="n" r="E20">
        <v>1800</v>
      </c>
      <c s="7" t="n" r="G20">
        <v>1500</v>
      </c>
    </row>
    <row spans="1:12" r="21">
      <c s="4" t="s" r="A21">
        <v>396</v>
      </c>
    </row>
    <row spans="1:12" r="22">
      <c s="3" t="s" r="A22">
        <v>174</v>
      </c>
    </row>
    <row spans="1:12" r="23">
      <c s="4" t="s" r="A23">
        <v>397</v>
      </c>
      <c s="4" t="s" r="C23">
        <v>398</v>
      </c>
      <c s="4" t="s" r="D23">
        <v>399</v>
      </c>
      <c s="4" t="s" r="E23">
        <v>400</v>
      </c>
      <c s="4" t="s" r="G23">
        <v>401</v>
      </c>
    </row>
    <row spans="1:12" r="24">
      <c s="4" t="s" r="A24">
        <v>402</v>
      </c>
    </row>
    <row spans="1:12" r="25">
      <c s="3" t="s" r="A25">
        <v>174</v>
      </c>
    </row>
    <row spans="1:12" r="26">
      <c s="4" t="s" r="A26">
        <v>403</v>
      </c>
      <c s="4" t="s" r="C26">
        <v>404</v>
      </c>
    </row>
    <row spans="1:12" r="27">
      <c s="4" t="s" r="A27">
        <v>405</v>
      </c>
    </row>
    <row spans="1:12" r="28">
      <c s="3" t="s" r="A28">
        <v>174</v>
      </c>
    </row>
    <row spans="1:12" r="29">
      <c s="4" t="s" r="A29">
        <v>403</v>
      </c>
      <c s="4" t="s" r="C29">
        <v>389</v>
      </c>
    </row>
    <row spans="1:12" r="30">
      <c s="4" t="s" r="A30">
        <v>406</v>
      </c>
    </row>
    <row spans="1:12" r="31">
      <c s="3" t="s" r="A31">
        <v>174</v>
      </c>
    </row>
    <row spans="1:12" r="32">
      <c s="4" t="s" r="A32">
        <v>397</v>
      </c>
      <c s="4" t="s" r="C32">
        <v>407</v>
      </c>
      <c s="4" t="s" r="D32">
        <v>408</v>
      </c>
      <c s="4" t="s" r="E32">
        <v>409</v>
      </c>
      <c s="4" t="s" r="G32">
        <v>398</v>
      </c>
    </row>
    <row spans="1:12" r="33">
      <c s="4" t="s" r="A33">
        <v>410</v>
      </c>
    </row>
    <row spans="1:12" r="34">
      <c s="3" t="s" r="A34">
        <v>174</v>
      </c>
    </row>
    <row spans="1:12" r="35">
      <c s="4" t="s" r="A35">
        <v>411</v>
      </c>
      <c s="4" t="s" r="C35">
        <v>412</v>
      </c>
      <c s="4" t="s" r="D35">
        <v>413</v>
      </c>
      <c s="4" t="s" r="G35">
        <v>389</v>
      </c>
    </row>
    <row spans="1:12" r="36">
      <c s="4" t="s" r="A36">
        <v>414</v>
      </c>
    </row>
    <row spans="1:12" r="37">
      <c s="3" t="s" r="A37">
        <v>174</v>
      </c>
    </row>
    <row spans="1:12" r="38">
      <c s="4" t="s" r="A38">
        <v>378</v>
      </c>
      <c s="4" t="s" r="C38">
        <v>415</v>
      </c>
    </row>
    <row spans="1:12" r="39">
      <c s="4" t="s" r="A39">
        <v>381</v>
      </c>
      <c s="7" t="n" r="C39">
        <v>195000</v>
      </c>
    </row>
    <row spans="1:12" r="40">
      <c s="4" t="s" r="A40">
        <v>397</v>
      </c>
      <c s="4" t="s" r="C40">
        <v>416</v>
      </c>
    </row>
    <row spans="1:12" r="41">
      <c s="4" t="s" r="A41">
        <v>417</v>
      </c>
      <c s="4" t="s" r="C41">
        <v>418</v>
      </c>
    </row>
    <row spans="1:12" r="42">
      <c s="4" t="s" r="A42">
        <v>419</v>
      </c>
      <c s="4" t="s" r="C42">
        <v>389</v>
      </c>
    </row>
    <row spans="1:12" r="43">
      <c s="4" t="s" r="A43">
        <v>386</v>
      </c>
      <c s="7" t="n" r="G43">
        <v>55000</v>
      </c>
    </row>
    <row spans="1:12" r="44">
      <c s="4" t="s" r="A44">
        <v>363</v>
      </c>
      <c s="7" t="n" r="K44">
        <v>140000</v>
      </c>
    </row>
    <row spans="1:12" r="45">
      <c s="4" t="s" r="A45">
        <v>88</v>
      </c>
      <c s="7" t="n" r="E45">
        <v>17300</v>
      </c>
      <c s="7" t="n" r="G45">
        <v>7100</v>
      </c>
    </row>
    <row spans="1:12" r="46">
      <c s="4" t="s" r="A46">
        <v>420</v>
      </c>
    </row>
    <row spans="1:12" r="47">
      <c s="3" t="s" r="A47">
        <v>174</v>
      </c>
    </row>
    <row spans="1:12" r="48">
      <c s="4" t="s" r="A48">
        <v>403</v>
      </c>
      <c s="4" t="s" r="C48">
        <v>404</v>
      </c>
    </row>
    <row spans="1:12" r="49">
      <c s="4" t="s" r="A49">
        <v>421</v>
      </c>
    </row>
    <row spans="1:12" r="50">
      <c s="3" t="s" r="A50">
        <v>174</v>
      </c>
    </row>
    <row spans="1:12" r="51">
      <c s="4" t="s" r="A51">
        <v>403</v>
      </c>
      <c s="4" t="s" r="C51">
        <v>389</v>
      </c>
    </row>
    <row spans="1:12" r="52">
      <c s="4" t="s" r="A52">
        <v>422</v>
      </c>
    </row>
    <row spans="1:12" r="53">
      <c s="3" t="s" r="A53">
        <v>174</v>
      </c>
    </row>
    <row spans="1:12" r="54">
      <c s="4" t="s" r="A54">
        <v>378</v>
      </c>
      <c s="4" t="s" r="C54">
        <v>334</v>
      </c>
    </row>
    <row spans="1:12" r="55">
      <c s="4" t="s" r="A55">
        <v>380</v>
      </c>
      <c s="7" t="n" r="D55">
        <v>150000</v>
      </c>
      <c s="5" t="n" r="I55">
        <v>150000</v>
      </c>
    </row>
    <row spans="1:12" r="56">
      <c s="4" t="s" r="A56">
        <v>423</v>
      </c>
      <c s="5" t="n" r="D56">
        <v>160700</v>
      </c>
      <c s="5" t="n" r="I56">
        <v>160700</v>
      </c>
      <c s="5" t="n" r="J56">
        <v>156300</v>
      </c>
    </row>
    <row spans="1:12" r="57">
      <c s="4" t="s" r="A57">
        <v>424</v>
      </c>
      <c s="5" t="n" r="D57">
        <v>0</v>
      </c>
      <c s="5" t="n" r="I57">
        <v>0</v>
      </c>
      <c s="5" t="n" r="J57">
        <v>0</v>
      </c>
    </row>
    <row spans="1:12" r="58">
      <c s="4" t="s" r="A58">
        <v>425</v>
      </c>
      <c s="7" t="n" r="D58">
        <v>123400</v>
      </c>
      <c s="7" t="n" r="I58">
        <v>123400</v>
      </c>
      <c s="7" t="n" r="J58">
        <v>123400</v>
      </c>
    </row>
    <row spans="1:12" r="59">
      <c s="4" t="s" r="A59">
        <v>426</v>
      </c>
      <c s="5" t="n" r="D59">
        <v>0</v>
      </c>
      <c s="5" t="n" r="I59">
        <v>0</v>
      </c>
      <c s="5" t="n" r="J59">
        <v>0</v>
      </c>
    </row>
    <row spans="1:12" r="60">
      <c s="4" t="s" r="A60">
        <v>427</v>
      </c>
    </row>
    <row spans="1:12" r="61">
      <c s="3" t="s" r="A61">
        <v>174</v>
      </c>
    </row>
    <row spans="1:12" r="62">
      <c s="4" t="s" r="A62">
        <v>397</v>
      </c>
      <c s="4" t="s" r="I62">
        <v>384</v>
      </c>
      <c s="4" t="s" r="J62">
        <v>384</v>
      </c>
    </row>
    <row spans="1:12" r="63">
      <c s="4" t="s" r="A63">
        <v>428</v>
      </c>
      <c s="4" t="s" r="D63">
        <v>408</v>
      </c>
      <c s="4" t="s" r="I63">
        <v>408</v>
      </c>
      <c s="4" t="s" r="J63">
        <v>408</v>
      </c>
    </row>
    <row spans="1:12" r="64">
      <c s="4" t="s" r="A64">
        <v>429</v>
      </c>
      <c s="4" t="s" r="D64">
        <v>398</v>
      </c>
      <c s="4" t="s" r="I64">
        <v>398</v>
      </c>
      <c s="4" t="s" r="J64">
        <v>398</v>
      </c>
    </row>
    <row spans="1:12" r="65">
      <c s="4" t="s" r="A65">
        <v>430</v>
      </c>
    </row>
    <row spans="1:12" r="66">
      <c s="3" t="s" r="A66">
        <v>174</v>
      </c>
    </row>
    <row spans="1:12" r="67">
      <c s="4" t="s" r="A67">
        <v>403</v>
      </c>
      <c s="4" t="s" r="I67">
        <v>404</v>
      </c>
    </row>
    <row spans="1:12" r="68">
      <c s="4" t="s" r="A68">
        <v>431</v>
      </c>
    </row>
    <row spans="1:12" r="69">
      <c s="3" t="s" r="A69">
        <v>174</v>
      </c>
    </row>
    <row spans="1:12" r="70">
      <c s="4" t="s" r="A70">
        <v>403</v>
      </c>
      <c s="4" t="s" r="I70">
        <v>389</v>
      </c>
    </row>
    <row spans="1:12" r="71">
      <c s="4" t="s" r="A71">
        <v>432</v>
      </c>
    </row>
    <row spans="1:12" r="72">
      <c s="3" t="s" r="A72">
        <v>174</v>
      </c>
    </row>
    <row spans="1:12" r="73">
      <c s="4" t="s" r="A73">
        <v>380</v>
      </c>
      <c s="7" t="n" r="D73">
        <v>50000</v>
      </c>
      <c s="7" t="n" r="I73">
        <v>50000</v>
      </c>
    </row>
    <row spans="1:12" r="74">
      <c s="4" t="s" r="A74">
        <v>433</v>
      </c>
      <c s="7" t="n" r="D74">
        <v>26600</v>
      </c>
      <c s="7" t="n" r="I74">
        <v>26600</v>
      </c>
      <c s="7" t="n" r="J74">
        <v>266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8</v>
      </c>
      <c s="2" t="s" r="B1">
        <v>79</v>
      </c>
      <c s="2" t="s" r="D1">
        <v>1</v>
      </c>
    </row>
    <row spans="1:5" r="2">
      <c s="2" t="s" r="B2">
        <v>2</v>
      </c>
      <c s="2" t="s" r="C2">
        <v>80</v>
      </c>
      <c s="2" t="s" r="D2">
        <v>2</v>
      </c>
      <c s="2" t="s" r="E2">
        <v>80</v>
      </c>
    </row>
    <row spans="1:5" r="3">
      <c s="3" t="s" r="A3">
        <v>81</v>
      </c>
    </row>
    <row spans="1:5" r="4">
      <c s="4" t="s" r="A4">
        <v>82</v>
      </c>
      <c s="7" t="n" r="B4">
        <v>905121</v>
      </c>
      <c s="7" t="n" r="C4">
        <v>828071</v>
      </c>
      <c s="7" t="n" r="D4">
        <v>1727291</v>
      </c>
      <c s="7" t="n" r="E4">
        <v>1563087</v>
      </c>
    </row>
    <row spans="1:5" r="5">
      <c s="4" t="s" r="A5">
        <v>83</v>
      </c>
      <c s="5" t="n" r="B5">
        <v>763538</v>
      </c>
      <c s="5" t="n" r="C5">
        <v>699886</v>
      </c>
      <c s="5" t="n" r="D5">
        <v>1463543</v>
      </c>
      <c s="5" t="n" r="E5">
        <v>1330313</v>
      </c>
    </row>
    <row spans="1:5" r="6">
      <c s="4" t="s" r="A6">
        <v>84</v>
      </c>
      <c s="5" t="n" r="B6">
        <v>141583</v>
      </c>
      <c s="5" t="n" r="C6">
        <v>128185</v>
      </c>
      <c s="5" t="n" r="D6">
        <v>263748</v>
      </c>
      <c s="5" t="n" r="E6">
        <v>232774</v>
      </c>
    </row>
    <row spans="1:5" r="7">
      <c s="4" t="s" r="A7">
        <v>85</v>
      </c>
      <c s="5" t="n" r="B7">
        <v>114131</v>
      </c>
      <c s="5" t="n" r="C7">
        <v>101491</v>
      </c>
      <c s="5" t="n" r="D7">
        <v>221082</v>
      </c>
      <c s="5" t="n" r="E7">
        <v>193849</v>
      </c>
    </row>
    <row spans="1:5" r="8">
      <c s="4" t="s" r="A8">
        <v>86</v>
      </c>
      <c s="5" t="n" r="B8">
        <v>27452</v>
      </c>
      <c s="5" t="n" r="C8">
        <v>26694</v>
      </c>
      <c s="5" t="n" r="D8">
        <v>42666</v>
      </c>
      <c s="5" t="n" r="E8">
        <v>38925</v>
      </c>
    </row>
    <row spans="1:5" r="9">
      <c s="4" t="s" r="A9">
        <v>87</v>
      </c>
      <c s="5" t="n" r="B9">
        <v>7676</v>
      </c>
      <c s="5" t="n" r="C9">
        <v>8922</v>
      </c>
      <c s="5" t="n" r="D9">
        <v>15674</v>
      </c>
      <c s="5" t="n" r="E9">
        <v>17758</v>
      </c>
    </row>
    <row spans="1:5" r="10">
      <c s="4" t="s" r="A10">
        <v>88</v>
      </c>
      <c s="5" t="n" r="B10">
        <v>2192</v>
      </c>
      <c s="5" t="n" r="D10">
        <v>2192</v>
      </c>
    </row>
    <row spans="1:5" r="11">
      <c s="4" t="s" r="A11">
        <v>89</v>
      </c>
      <c s="5" t="n" r="B11">
        <v>392</v>
      </c>
      <c s="5" t="n" r="C11">
        <v>262</v>
      </c>
      <c s="5" t="n" r="D11">
        <v>907</v>
      </c>
      <c s="5" t="n" r="E11">
        <v>714</v>
      </c>
    </row>
    <row spans="1:5" r="12">
      <c s="4" t="s" r="A12">
        <v>90</v>
      </c>
      <c s="5" t="n" r="B12">
        <v>17976</v>
      </c>
      <c s="5" t="n" r="C12">
        <v>18034</v>
      </c>
      <c s="5" t="n" r="D12">
        <v>25707</v>
      </c>
      <c s="5" t="n" r="E12">
        <v>21881</v>
      </c>
    </row>
    <row spans="1:5" r="13">
      <c s="4" t="s" r="A13">
        <v>91</v>
      </c>
      <c s="5" t="n" r="B13">
        <v>-6938</v>
      </c>
      <c s="5" t="n" r="C13">
        <v>-6919</v>
      </c>
      <c s="5" t="n" r="D13">
        <v>-9786</v>
      </c>
      <c s="5" t="n" r="E13">
        <v>-8259</v>
      </c>
    </row>
    <row spans="1:5" r="14">
      <c s="4" t="s" r="A14">
        <v>92</v>
      </c>
      <c s="7" t="n" r="B14">
        <v>11038</v>
      </c>
      <c s="7" t="n" r="C14">
        <v>11115</v>
      </c>
      <c s="7" t="n" r="D14">
        <v>15921</v>
      </c>
      <c s="7" t="n" r="E14">
        <v>13622</v>
      </c>
    </row>
    <row spans="1:5" r="15">
      <c s="4" t="s" r="A15">
        <v>93</v>
      </c>
      <c s="9" t="n" r="B15">
        <v>0.15</v>
      </c>
      <c s="9" t="n" r="C15">
        <v>0.19</v>
      </c>
      <c s="9" t="n" r="D15">
        <v>0.22</v>
      </c>
      <c s="9" t="n" r="E15">
        <v>0.24</v>
      </c>
    </row>
    <row spans="1:5" r="16">
      <c s="4" t="s" r="A16">
        <v>94</v>
      </c>
      <c s="9" t="n" r="B16">
        <v>0.14</v>
      </c>
      <c s="9" t="n" r="C16">
        <v>0.19</v>
      </c>
      <c s="9" t="n" r="D16">
        <v>0.21</v>
      </c>
      <c s="9" t="n" r="E16">
        <v>0.23</v>
      </c>
    </row>
    <row spans="1:5" r="17">
      <c s="3" t="s" r="A17">
        <v>95</v>
      </c>
    </row>
    <row spans="1:5" r="18">
      <c s="4" t="s" r="A18">
        <v>96</v>
      </c>
      <c s="5" t="n" r="B18">
        <v>73090917</v>
      </c>
      <c s="5" t="n" r="C18">
        <v>57259361</v>
      </c>
      <c s="5" t="n" r="D18">
        <v>73087600</v>
      </c>
      <c s="5" t="n" r="E18">
        <v>57215276</v>
      </c>
    </row>
    <row spans="1:5" r="19">
      <c s="4" t="s" r="A19">
        <v>97</v>
      </c>
      <c s="5" t="n" r="B19">
        <v>76893066</v>
      </c>
      <c s="5" t="n" r="C19">
        <v>59312773</v>
      </c>
      <c s="5" t="n" r="D19">
        <v>76773674</v>
      </c>
      <c s="5" t="n" r="E19">
        <v>59303031</v>
      </c>
    </row>
    <row spans="1:5" r="20">
      <c s="3" t="s" r="A20">
        <v>98</v>
      </c>
    </row>
    <row spans="1:5" r="21">
      <c s="4" t="s" r="A21">
        <v>92</v>
      </c>
      <c s="7" t="n" r="B21">
        <v>11038</v>
      </c>
      <c s="7" t="n" r="C21">
        <v>11115</v>
      </c>
      <c s="7" t="n" r="D21">
        <v>15921</v>
      </c>
      <c s="7" t="n" r="E21">
        <v>13622</v>
      </c>
    </row>
    <row spans="1:5" r="22">
      <c s="3" t="s" r="A22">
        <v>99</v>
      </c>
    </row>
    <row spans="1:5" r="23">
      <c s="4" t="s" r="A23">
        <v>100</v>
      </c>
      <c s="5" t="n" r="B23">
        <v>240</v>
      </c>
      <c s="5" t="n" r="C23">
        <v>-1185</v>
      </c>
      <c s="5" t="n" r="D23">
        <v>-1132</v>
      </c>
      <c s="5" t="n" r="E23">
        <v>-1956</v>
      </c>
    </row>
    <row spans="1:5" r="24">
      <c s="4" t="s" r="A24">
        <v>101</v>
      </c>
      <c s="5" t="n" r="B24">
        <v>40</v>
      </c>
      <c s="5" t="n" r="C24">
        <v>21</v>
      </c>
      <c s="5" t="n" r="D24">
        <v>27</v>
      </c>
      <c s="5" t="n" r="E24">
        <v>18</v>
      </c>
    </row>
    <row spans="1:5" r="25">
      <c s="4" t="s" r="A25">
        <v>102</v>
      </c>
      <c s="5" t="n" r="B25">
        <v>-180</v>
      </c>
      <c s="5" t="n" r="C25">
        <v>-11</v>
      </c>
      <c s="5" t="n" r="D25">
        <v>-795</v>
      </c>
      <c s="5" t="n" r="E25">
        <v>15</v>
      </c>
    </row>
    <row spans="1:5" r="26">
      <c s="4" t="s" r="A26">
        <v>103</v>
      </c>
      <c s="5" t="n" r="B26">
        <v>100</v>
      </c>
      <c s="5" t="n" r="C26">
        <v>-1175</v>
      </c>
      <c s="5" t="n" r="D26">
        <v>-1900</v>
      </c>
      <c s="5" t="n" r="E26">
        <v>-1923</v>
      </c>
    </row>
    <row spans="1:5" r="27">
      <c s="4" t="s" r="A27">
        <v>104</v>
      </c>
      <c s="7" t="n" r="B27">
        <v>11138</v>
      </c>
      <c s="7" t="n" r="C27">
        <v>9940</v>
      </c>
      <c s="7" t="n" r="D27">
        <v>14021</v>
      </c>
      <c s="7" t="n" r="E27">
        <v>116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t="s" r="A1">
        <v>434</v>
      </c>
      <c s="2" t="s" r="B1">
        <v>435</v>
      </c>
      <c s="2" t="s" r="C1">
        <v>2</v>
      </c>
      <c s="2" t="s" r="D1">
        <v>436</v>
      </c>
      <c s="2" t="s" r="E1">
        <v>25</v>
      </c>
      <c s="2" t="s" r="F1">
        <v>437</v>
      </c>
    </row>
    <row spans="1:6" r="2">
      <c s="3" t="s" r="A2">
        <v>176</v>
      </c>
    </row>
    <row spans="1:6" r="3">
      <c s="4" t="s" r="A3">
        <v>438</v>
      </c>
      <c s="4" t="s" r="B3">
        <v>334</v>
      </c>
    </row>
    <row spans="1:6" r="4">
      <c s="4" t="s" r="A4">
        <v>439</v>
      </c>
      <c s="7" t="n" r="B4">
        <v>422700</v>
      </c>
      <c s="7" t="n" r="C4">
        <v>359700</v>
      </c>
      <c s="7" t="n" r="D4">
        <v>410900</v>
      </c>
    </row>
    <row spans="1:6" r="5">
      <c s="4" t="s" r="A5">
        <v>440</v>
      </c>
    </row>
    <row spans="1:6" r="6">
      <c s="3" t="s" r="A6">
        <v>176</v>
      </c>
    </row>
    <row spans="1:6" r="7">
      <c s="4" t="s" r="A7">
        <v>441</v>
      </c>
      <c s="5" t="n" r="C7">
        <v>-1229</v>
      </c>
      <c s="7" t="n" r="E7">
        <v>656</v>
      </c>
    </row>
    <row spans="1:6" r="8">
      <c s="4" t="s" r="A8">
        <v>442</v>
      </c>
    </row>
    <row spans="1:6" r="9">
      <c s="3" t="s" r="A9">
        <v>176</v>
      </c>
    </row>
    <row spans="1:6" r="10">
      <c s="4" t="s" r="A10">
        <v>443</v>
      </c>
      <c s="5" t="n" r="C10">
        <v>-1105</v>
      </c>
    </row>
    <row spans="1:6" r="11">
      <c s="4" t="s" r="A11">
        <v>444</v>
      </c>
    </row>
    <row spans="1:6" r="12">
      <c s="3" t="s" r="A12">
        <v>176</v>
      </c>
    </row>
    <row spans="1:6" r="13">
      <c s="4" t="s" r="A13">
        <v>445</v>
      </c>
      <c s="5" t="n" r="C13">
        <v>27</v>
      </c>
    </row>
    <row spans="1:6" r="14">
      <c s="4" t="s" r="A14">
        <v>446</v>
      </c>
    </row>
    <row spans="1:6" r="15">
      <c s="3" t="s" r="A15">
        <v>176</v>
      </c>
    </row>
    <row spans="1:6" r="16">
      <c s="4" t="s" r="A16">
        <v>447</v>
      </c>
      <c s="5" t="n" r="C16">
        <v>1406</v>
      </c>
      <c s="5" t="n" r="E16">
        <v>3082</v>
      </c>
    </row>
    <row spans="1:6" r="17">
      <c s="4" t="s" r="A17">
        <v>448</v>
      </c>
    </row>
    <row spans="1:6" r="18">
      <c s="3" t="s" r="A18">
        <v>176</v>
      </c>
    </row>
    <row spans="1:6" r="19">
      <c s="4" t="s" r="A19">
        <v>449</v>
      </c>
      <c s="7" t="n" r="C19">
        <v>-2635</v>
      </c>
      <c s="7" t="n" r="E19">
        <v>-2426</v>
      </c>
    </row>
    <row spans="1:6" r="20">
      <c s="4" t="s" r="A20">
        <v>450</v>
      </c>
    </row>
    <row spans="1:6" r="21">
      <c s="3" t="s" r="A21">
        <v>176</v>
      </c>
    </row>
    <row spans="1:6" r="22">
      <c s="4" t="s" r="A22">
        <v>451</v>
      </c>
      <c s="4" t="s" r="B22">
        <v>452</v>
      </c>
      <c s="4" t="s" r="D22">
        <v>453</v>
      </c>
      <c s="4" t="s" r="F22">
        <v>454</v>
      </c>
    </row>
    <row spans="1:6" r="23">
      <c s="4" t="s" r="A23">
        <v>411</v>
      </c>
      <c s="4" t="s" r="D23">
        <v>413</v>
      </c>
      <c s="4" t="s" r="F23">
        <v>38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55</v>
      </c>
      <c s="2" t="s" r="B1">
        <v>2</v>
      </c>
      <c s="2" t="s" r="C1">
        <v>25</v>
      </c>
    </row>
    <row spans="1:3" r="2">
      <c s="3" t="s" r="A2">
        <v>456</v>
      </c>
    </row>
    <row spans="1:3" r="3">
      <c s="4" t="s" r="A3">
        <v>457</v>
      </c>
      <c s="7" t="n" r="C3">
        <v>656</v>
      </c>
    </row>
    <row spans="1:3" r="4">
      <c s="3" t="s" r="A4">
        <v>458</v>
      </c>
    </row>
    <row spans="1:3" r="5">
      <c s="4" t="s" r="A5">
        <v>457</v>
      </c>
      <c s="7" t="n" r="B5">
        <v>-1229</v>
      </c>
    </row>
    <row spans="1:3" r="6">
      <c s="4" t="s" r="A6">
        <v>153</v>
      </c>
      <c s="5" t="n" r="B6">
        <v>-5397</v>
      </c>
      <c s="5" t="n" r="C6">
        <v>-4183</v>
      </c>
    </row>
    <row spans="1:3" r="7">
      <c s="4" t="s" r="A7">
        <v>459</v>
      </c>
    </row>
    <row spans="1:3" r="8">
      <c s="3" t="s" r="A8">
        <v>458</v>
      </c>
    </row>
    <row spans="1:3" r="9">
      <c s="4" t="s" r="A9">
        <v>56</v>
      </c>
      <c s="5" t="n" r="B9">
        <v>-13820</v>
      </c>
      <c s="5" t="n" r="C9">
        <v>-14104</v>
      </c>
    </row>
    <row spans="1:3" r="10">
      <c s="4" t="s" r="A10">
        <v>460</v>
      </c>
    </row>
    <row spans="1:3" r="11">
      <c s="3" t="s" r="A11">
        <v>456</v>
      </c>
    </row>
    <row spans="1:3" r="12">
      <c s="4" t="s" r="A12">
        <v>47</v>
      </c>
      <c s="5" t="n" r="B12">
        <v>4955</v>
      </c>
      <c s="5" t="n" r="C12">
        <v>5893</v>
      </c>
    </row>
    <row spans="1:3" r="13">
      <c s="4" t="s" r="A13">
        <v>461</v>
      </c>
    </row>
    <row spans="1:3" r="14">
      <c s="3" t="s" r="A14">
        <v>456</v>
      </c>
    </row>
    <row spans="1:3" r="15">
      <c s="4" t="s" r="A15">
        <v>47</v>
      </c>
      <c s="5" t="n" r="B15">
        <v>2026</v>
      </c>
      <c s="5" t="n" r="C15">
        <v>739</v>
      </c>
    </row>
    <row spans="1:3" r="16">
      <c s="4" t="s" r="A16">
        <v>462</v>
      </c>
    </row>
    <row spans="1:3" r="17">
      <c s="3" t="s" r="A17">
        <v>456</v>
      </c>
    </row>
    <row spans="1:3" r="18">
      <c s="4" t="s" r="A18">
        <v>47</v>
      </c>
      <c s="5" t="n" r="B18">
        <v>2671</v>
      </c>
      <c s="5" t="n" r="C18">
        <v>2633</v>
      </c>
    </row>
    <row spans="1:3" r="19">
      <c s="4" t="s" r="A19">
        <v>463</v>
      </c>
    </row>
    <row spans="1:3" r="20">
      <c s="3" t="s" r="A20">
        <v>458</v>
      </c>
    </row>
    <row spans="1:3" r="21">
      <c s="4" t="s" r="A21">
        <v>153</v>
      </c>
      <c s="5" t="n" r="B21">
        <v>4697</v>
      </c>
      <c s="5" t="n" r="C21">
        <v>3372</v>
      </c>
    </row>
    <row spans="1:3" r="22">
      <c s="4" t="s" r="A22">
        <v>464</v>
      </c>
    </row>
    <row spans="1:3" r="23">
      <c s="3" t="s" r="A23">
        <v>458</v>
      </c>
    </row>
    <row spans="1:3" r="24">
      <c s="4" t="s" r="A24">
        <v>56</v>
      </c>
      <c s="5" t="n" r="B24">
        <v>-4955</v>
      </c>
      <c s="5" t="n" r="C24">
        <v>-5893</v>
      </c>
    </row>
    <row spans="1:3" r="25">
      <c s="4" t="s" r="A25">
        <v>465</v>
      </c>
    </row>
    <row spans="1:3" r="26">
      <c s="3" t="s" r="A26">
        <v>456</v>
      </c>
    </row>
    <row spans="1:3" r="27">
      <c s="4" t="s" r="A27">
        <v>47</v>
      </c>
      <c s="5" t="n" r="B27">
        <v>4955</v>
      </c>
      <c s="5" t="n" r="C27">
        <v>5893</v>
      </c>
    </row>
    <row spans="1:3" r="28">
      <c s="4" t="s" r="A28">
        <v>466</v>
      </c>
    </row>
    <row spans="1:3" r="29">
      <c s="3" t="s" r="A29">
        <v>456</v>
      </c>
    </row>
    <row spans="1:3" r="30">
      <c s="4" t="s" r="A30">
        <v>47</v>
      </c>
      <c s="5" t="n" r="B30">
        <v>2026</v>
      </c>
      <c s="5" t="n" r="C30">
        <v>739</v>
      </c>
    </row>
    <row spans="1:3" r="31">
      <c s="4" t="s" r="A31">
        <v>467</v>
      </c>
    </row>
    <row spans="1:3" r="32">
      <c s="3" t="s" r="A32">
        <v>456</v>
      </c>
    </row>
    <row spans="1:3" r="33">
      <c s="4" t="s" r="A33">
        <v>47</v>
      </c>
      <c s="5" t="n" r="B33">
        <v>2671</v>
      </c>
      <c s="5" t="n" r="C33">
        <v>2633</v>
      </c>
    </row>
    <row spans="1:3" r="34">
      <c s="4" t="s" r="A34">
        <v>468</v>
      </c>
    </row>
    <row spans="1:3" r="35">
      <c s="3" t="s" r="A35">
        <v>456</v>
      </c>
    </row>
    <row spans="1:3" r="36">
      <c s="4" t="s" r="A36">
        <v>457</v>
      </c>
      <c s="5" t="n" r="C36">
        <v>656</v>
      </c>
    </row>
    <row spans="1:3" r="37">
      <c s="3" t="s" r="A37">
        <v>458</v>
      </c>
    </row>
    <row spans="1:3" r="38">
      <c s="4" t="s" r="A38">
        <v>457</v>
      </c>
      <c s="5" t="n" r="B38">
        <v>-1229</v>
      </c>
    </row>
    <row spans="1:3" r="39">
      <c s="4" t="s" r="A39">
        <v>153</v>
      </c>
      <c s="5" t="n" r="B39">
        <v>-10094</v>
      </c>
      <c s="5" t="n" r="C39">
        <v>-7555</v>
      </c>
    </row>
    <row spans="1:3" r="40">
      <c s="4" t="s" r="A40">
        <v>469</v>
      </c>
    </row>
    <row spans="1:3" r="41">
      <c s="3" t="s" r="A41">
        <v>458</v>
      </c>
    </row>
    <row spans="1:3" r="42">
      <c s="4" t="s" r="A42">
        <v>56</v>
      </c>
      <c s="7" t="n" r="B42">
        <v>-8865</v>
      </c>
      <c s="7" t="n" r="C42">
        <v>-821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s>
  <sheetData>
    <row spans="1:5" r="1">
      <c s="1" t="s" r="A1">
        <v>470</v>
      </c>
      <c s="2" t="s" r="B1">
        <v>79</v>
      </c>
      <c s="2" t="s" r="D1">
        <v>1</v>
      </c>
    </row>
    <row spans="1:5" r="2">
      <c s="2" t="s" r="B2">
        <v>356</v>
      </c>
      <c s="2" t="s" r="C2">
        <v>471</v>
      </c>
      <c s="2" t="s" r="D2">
        <v>370</v>
      </c>
      <c s="2" t="s" r="E2">
        <v>471</v>
      </c>
    </row>
    <row spans="1:5" r="3">
      <c s="4" t="s" r="A3">
        <v>266</v>
      </c>
    </row>
    <row spans="1:5" r="4">
      <c s="3" t="s" r="A4">
        <v>180</v>
      </c>
    </row>
    <row spans="1:5" r="5">
      <c s="4" t="s" r="A5">
        <v>472</v>
      </c>
      <c s="4" t="s" r="D5">
        <v>334</v>
      </c>
    </row>
    <row spans="1:5" r="6">
      <c s="4" t="s" r="A6">
        <v>473</v>
      </c>
      <c s="5" t="n" r="D6">
        <v>450</v>
      </c>
    </row>
    <row spans="1:5" r="7">
      <c s="3" t="s" r="A7">
        <v>474</v>
      </c>
    </row>
    <row spans="1:5" r="8">
      <c s="4" t="s" r="A8">
        <v>475</v>
      </c>
      <c s="7" t="n" r="B8">
        <v>328</v>
      </c>
      <c s="7" t="n" r="C8">
        <v>274</v>
      </c>
      <c s="7" t="n" r="D8">
        <v>609</v>
      </c>
      <c s="7" t="n" r="E8">
        <v>481</v>
      </c>
    </row>
    <row spans="1:5" r="9">
      <c s="4" t="s" r="A9">
        <v>476</v>
      </c>
      <c s="5" t="n" r="B9">
        <v>1947</v>
      </c>
      <c s="5" t="n" r="C9">
        <v>2092</v>
      </c>
      <c s="5" t="n" r="D9">
        <v>3613</v>
      </c>
      <c s="5" t="n" r="E9">
        <v>3672</v>
      </c>
    </row>
    <row spans="1:5" r="10">
      <c s="4" t="s" r="A10">
        <v>477</v>
      </c>
      <c s="5" t="n" r="B10">
        <v>-2122</v>
      </c>
      <c s="5" t="n" r="C10">
        <v>-2238</v>
      </c>
      <c s="5" t="n" r="D10">
        <v>-3938</v>
      </c>
      <c s="5" t="n" r="E10">
        <v>-3928</v>
      </c>
    </row>
    <row spans="1:5" r="11">
      <c s="4" t="s" r="A11">
        <v>478</v>
      </c>
      <c s="5" t="n" r="C11">
        <v>-166</v>
      </c>
      <c s="5" t="n" r="E11">
        <v>-292</v>
      </c>
    </row>
    <row spans="1:5" r="12">
      <c s="4" t="s" r="A12">
        <v>479</v>
      </c>
      <c s="5" t="n" r="B12">
        <v>153</v>
      </c>
      <c s="5" t="n" r="C12">
        <v>-38</v>
      </c>
      <c s="5" t="n" r="D12">
        <v>284</v>
      </c>
      <c s="5" t="n" r="E12">
        <v>-67</v>
      </c>
    </row>
    <row spans="1:5" r="13">
      <c s="4" t="s" r="A13">
        <v>480</v>
      </c>
      <c s="5" t="n" r="D13">
        <v>2000</v>
      </c>
    </row>
    <row spans="1:5" r="14">
      <c s="4" t="s" r="A14">
        <v>481</v>
      </c>
      <c s="5" t="n" r="D14">
        <v>7300</v>
      </c>
    </row>
    <row spans="1:5" r="15">
      <c s="4" t="s" r="A15">
        <v>269</v>
      </c>
    </row>
    <row spans="1:5" r="16">
      <c s="3" t="s" r="A16">
        <v>474</v>
      </c>
    </row>
    <row spans="1:5" r="17">
      <c s="4" t="s" r="A17">
        <v>476</v>
      </c>
      <c s="5" t="n" r="B17">
        <v>254</v>
      </c>
      <c s="5" t="n" r="C17">
        <v>277</v>
      </c>
      <c s="5" t="n" r="D17">
        <v>508</v>
      </c>
      <c s="5" t="n" r="E17">
        <v>554</v>
      </c>
    </row>
    <row spans="1:5" r="18">
      <c s="4" t="s" r="A18">
        <v>479</v>
      </c>
      <c s="5" t="n" r="B18">
        <v>254</v>
      </c>
      <c s="5" t="n" r="C18">
        <v>277</v>
      </c>
      <c s="5" t="n" r="D18">
        <v>508</v>
      </c>
      <c s="5" t="n" r="E18">
        <v>554</v>
      </c>
    </row>
    <row spans="1:5" r="19">
      <c s="4" t="s" r="A19">
        <v>271</v>
      </c>
    </row>
    <row spans="1:5" r="20">
      <c s="3" t="s" r="A20">
        <v>474</v>
      </c>
    </row>
    <row spans="1:5" r="21">
      <c s="4" t="s" r="A21">
        <v>475</v>
      </c>
      <c s="5" t="n" r="B21">
        <v>93</v>
      </c>
      <c s="5" t="n" r="C21">
        <v>70</v>
      </c>
      <c s="5" t="n" r="D21">
        <v>185</v>
      </c>
      <c s="5" t="n" r="E21">
        <v>140</v>
      </c>
    </row>
    <row spans="1:5" r="22">
      <c s="4" t="s" r="A22">
        <v>476</v>
      </c>
      <c s="5" t="n" r="B22">
        <v>161</v>
      </c>
      <c s="5" t="n" r="C22">
        <v>152</v>
      </c>
      <c s="5" t="n" r="D22">
        <v>323</v>
      </c>
      <c s="5" t="n" r="E22">
        <v>304</v>
      </c>
    </row>
    <row spans="1:5" r="23">
      <c s="4" t="s" r="A23">
        <v>482</v>
      </c>
      <c s="5" t="n" r="C23">
        <v>-10</v>
      </c>
      <c s="5" t="n" r="E23">
        <v>-20</v>
      </c>
    </row>
    <row spans="1:5" r="24">
      <c s="4" t="s" r="A24">
        <v>479</v>
      </c>
      <c s="7" t="n" r="B24">
        <v>254</v>
      </c>
      <c s="7" t="n" r="C24">
        <v>212</v>
      </c>
      <c s="7" t="n" r="D24">
        <v>508</v>
      </c>
      <c s="7" t="n" r="E24">
        <v>42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83</v>
      </c>
      <c s="2" t="s" r="B1">
        <v>1</v>
      </c>
    </row>
    <row spans="1:3" r="2">
      <c s="2" t="s" r="B2">
        <v>2</v>
      </c>
      <c s="2" t="s" r="C2">
        <v>80</v>
      </c>
    </row>
    <row spans="1:3" r="3">
      <c s="3" t="s" r="A3">
        <v>182</v>
      </c>
    </row>
    <row spans="1:3" r="4">
      <c s="4" t="s" r="A4">
        <v>484</v>
      </c>
      <c s="4" t="s" r="B4">
        <v>485</v>
      </c>
      <c s="4" t="s" r="C4">
        <v>486</v>
      </c>
    </row>
    <row spans="1:3" r="5">
      <c s="4" t="s" r="A5">
        <v>487</v>
      </c>
      <c s="7" t="n" r="B5">
        <v>36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0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5"/>
  </cols>
  <sheetData>
    <row spans="1:6" r="1">
      <c s="1" t="s" r="A1">
        <v>488</v>
      </c>
      <c s="2" t="s" r="B1">
        <v>489</v>
      </c>
      <c s="2" t="s" r="C1">
        <v>490</v>
      </c>
      <c s="2" t="s" r="D1">
        <v>491</v>
      </c>
      <c s="2" t="s" r="E1">
        <v>2</v>
      </c>
      <c s="2" t="s" r="F1">
        <v>2</v>
      </c>
    </row>
    <row spans="1:6" r="2">
      <c s="4" t="s" r="A2">
        <v>149</v>
      </c>
    </row>
    <row spans="1:6" r="3">
      <c s="3" t="s" r="A3">
        <v>184</v>
      </c>
    </row>
    <row spans="1:6" r="4">
      <c s="4" t="s" r="A4">
        <v>492</v>
      </c>
      <c s="5" t="n" r="F4">
        <v>-981</v>
      </c>
    </row>
    <row spans="1:6" r="5">
      <c s="4" t="s" r="A5">
        <v>274</v>
      </c>
    </row>
    <row spans="1:6" r="6">
      <c s="3" t="s" r="A6">
        <v>184</v>
      </c>
    </row>
    <row spans="1:6" r="7">
      <c s="4" t="s" r="A7">
        <v>493</v>
      </c>
      <c s="5" t="n" r="E7">
        <v>5500000</v>
      </c>
      <c s="5" t="n" r="F7">
        <v>5500000</v>
      </c>
    </row>
    <row spans="1:6" r="8">
      <c s="4" t="s" r="A8">
        <v>494</v>
      </c>
    </row>
    <row spans="1:6" r="9">
      <c s="3" t="s" r="A9">
        <v>495</v>
      </c>
    </row>
    <row spans="1:6" r="10">
      <c s="4" t="s" r="A10">
        <v>496</v>
      </c>
      <c s="9" t="n" r="E10">
        <v>18.45</v>
      </c>
      <c s="9" t="n" r="F10">
        <v>18.45</v>
      </c>
    </row>
    <row spans="1:6" r="11">
      <c s="4" t="s" r="A11">
        <v>497</v>
      </c>
    </row>
    <row spans="1:6" r="12">
      <c s="3" t="s" r="A12">
        <v>184</v>
      </c>
    </row>
    <row spans="1:6" r="13">
      <c s="4" t="s" r="A13">
        <v>498</v>
      </c>
      <c s="4" t="s" r="B13">
        <v>334</v>
      </c>
    </row>
    <row spans="1:6" r="14">
      <c s="4" t="s" r="A14">
        <v>499</v>
      </c>
      <c s="4" t="s" r="B14">
        <v>500</v>
      </c>
    </row>
    <row spans="1:6" r="15">
      <c s="4" t="s" r="A15">
        <v>501</v>
      </c>
    </row>
    <row spans="1:6" r="16">
      <c s="3" t="s" r="A16">
        <v>184</v>
      </c>
    </row>
    <row spans="1:6" r="17">
      <c s="4" t="s" r="A17">
        <v>498</v>
      </c>
      <c s="4" t="s" r="C17">
        <v>502</v>
      </c>
      <c s="4" t="s" r="F17">
        <v>502</v>
      </c>
    </row>
    <row spans="1:6" r="18">
      <c s="4" t="s" r="A18">
        <v>492</v>
      </c>
      <c s="5" t="n" r="F18">
        <v>981</v>
      </c>
    </row>
    <row spans="1:6" r="19">
      <c s="3" t="s" r="A19">
        <v>503</v>
      </c>
    </row>
    <row spans="1:6" r="20">
      <c s="4" t="s" r="A20">
        <v>504</v>
      </c>
      <c s="5" t="n" r="F20">
        <v>681028</v>
      </c>
    </row>
    <row spans="1:6" r="21">
      <c s="4" t="s" r="A21">
        <v>505</v>
      </c>
      <c s="5" t="n" r="C21">
        <v>458645</v>
      </c>
      <c s="5" t="n" r="F21">
        <v>10398</v>
      </c>
    </row>
    <row spans="1:6" r="22">
      <c s="4" t="s" r="A22">
        <v>506</v>
      </c>
      <c s="5" t="n" r="F22">
        <v>-17496</v>
      </c>
    </row>
    <row spans="1:6" r="23">
      <c s="4" t="s" r="A23">
        <v>507</v>
      </c>
      <c s="5" t="n" r="F23">
        <v>-13873</v>
      </c>
    </row>
    <row spans="1:6" r="24">
      <c s="4" t="s" r="A24">
        <v>508</v>
      </c>
      <c s="5" t="n" r="E24">
        <v>660057</v>
      </c>
      <c s="5" t="n" r="F24">
        <v>660057</v>
      </c>
    </row>
    <row spans="1:6" r="25">
      <c s="3" t="s" r="A25">
        <v>509</v>
      </c>
    </row>
    <row spans="1:6" r="26">
      <c s="4" t="s" r="A26">
        <v>510</v>
      </c>
      <c s="9" t="n" r="F26">
        <v>10.89</v>
      </c>
    </row>
    <row spans="1:6" r="27">
      <c s="4" t="s" r="A27">
        <v>511</v>
      </c>
      <c s="7" t="n" r="C27">
        <v>12</v>
      </c>
      <c s="11" t="n" r="F27">
        <v>15.13</v>
      </c>
    </row>
    <row spans="1:6" r="28">
      <c s="4" t="s" r="A28">
        <v>512</v>
      </c>
      <c s="5" t="n" r="F28">
        <v>12</v>
      </c>
    </row>
    <row spans="1:6" r="29">
      <c s="4" t="s" r="A29">
        <v>513</v>
      </c>
      <c s="5" t="n" r="F29">
        <v>12</v>
      </c>
    </row>
    <row spans="1:6" r="30">
      <c s="4" t="s" r="A30">
        <v>514</v>
      </c>
      <c s="9" t="n" r="E30">
        <v>10.9</v>
      </c>
      <c s="9" t="n" r="F30">
        <v>10.9</v>
      </c>
    </row>
    <row spans="1:6" r="31">
      <c s="3" t="s" r="A31">
        <v>495</v>
      </c>
    </row>
    <row spans="1:6" r="32">
      <c s="4" t="s" r="A32">
        <v>515</v>
      </c>
      <c s="7" t="n" r="E32">
        <v>900</v>
      </c>
      <c s="7" t="n" r="F32">
        <v>1700</v>
      </c>
    </row>
    <row spans="1:6" r="33">
      <c s="4" t="s" r="A33">
        <v>516</v>
      </c>
      <c s="7" t="n" r="E33">
        <v>4400</v>
      </c>
      <c s="7" t="n" r="F33">
        <v>4400</v>
      </c>
    </row>
    <row spans="1:6" r="34">
      <c s="4" t="s" r="A34">
        <v>517</v>
      </c>
      <c s="4" t="s" r="F34">
        <v>518</v>
      </c>
    </row>
    <row spans="1:6" r="35">
      <c s="4" t="s" r="A35">
        <v>519</v>
      </c>
    </row>
    <row spans="1:6" r="36">
      <c s="3" t="s" r="A36">
        <v>184</v>
      </c>
    </row>
    <row spans="1:6" r="37">
      <c s="4" t="s" r="A37">
        <v>520</v>
      </c>
      <c s="5" t="n" r="E37">
        <v>17496</v>
      </c>
      <c s="5" t="n" r="F37">
        <v>17496</v>
      </c>
    </row>
    <row spans="1:6" r="38">
      <c s="4" t="s" r="A38">
        <v>521</v>
      </c>
    </row>
    <row spans="1:6" r="39">
      <c s="3" t="s" r="A39">
        <v>184</v>
      </c>
    </row>
    <row spans="1:6" r="40">
      <c s="4" t="s" r="A40">
        <v>522</v>
      </c>
      <c s="5" t="n" r="D40">
        <v>222383</v>
      </c>
    </row>
    <row spans="1:6" r="41">
      <c s="4" t="s" r="A41">
        <v>523</v>
      </c>
    </row>
    <row spans="1:6" r="42">
      <c s="3" t="s" r="A42">
        <v>503</v>
      </c>
    </row>
    <row spans="1:6" r="43">
      <c s="4" t="s" r="A43">
        <v>508</v>
      </c>
      <c s="5" t="n" r="B43">
        <v>69375</v>
      </c>
    </row>
    <row spans="1:6" r="44">
      <c s="4" t="s" r="A44">
        <v>524</v>
      </c>
    </row>
    <row spans="1:6" r="45">
      <c s="3" t="s" r="A45">
        <v>184</v>
      </c>
    </row>
    <row spans="1:6" r="46">
      <c s="4" t="s" r="A46">
        <v>525</v>
      </c>
      <c s="4" t="s" r="C46">
        <v>341</v>
      </c>
    </row>
    <row spans="1:6" r="47">
      <c s="3" t="s" r="A47">
        <v>503</v>
      </c>
    </row>
    <row spans="1:6" r="48">
      <c s="4" t="s" r="A48">
        <v>505</v>
      </c>
      <c s="5" t="n" r="C48">
        <v>1543592</v>
      </c>
    </row>
    <row spans="1:6" r="49">
      <c s="3" t="s" r="A49">
        <v>503</v>
      </c>
    </row>
    <row spans="1:6" r="50">
      <c s="4" t="s" r="A50">
        <v>504</v>
      </c>
      <c s="5" t="n" r="F50">
        <v>2131468</v>
      </c>
    </row>
    <row spans="1:6" r="51">
      <c s="4" t="s" r="A51">
        <v>508</v>
      </c>
      <c s="5" t="n" r="E51">
        <v>2131468</v>
      </c>
      <c s="5" t="n" r="F51">
        <v>2131468</v>
      </c>
    </row>
    <row spans="1:6" r="52">
      <c s="4" t="s" r="A52">
        <v>526</v>
      </c>
      <c s="5" t="n" r="E52">
        <v>50723</v>
      </c>
      <c s="5" t="n" r="F52">
        <v>50723</v>
      </c>
    </row>
    <row spans="1:6" r="53">
      <c s="3" t="s" r="A53">
        <v>527</v>
      </c>
    </row>
    <row spans="1:6" r="54">
      <c s="4" t="s" r="A54">
        <v>510</v>
      </c>
      <c s="7" t="n" r="F54">
        <v>12</v>
      </c>
    </row>
    <row spans="1:6" r="55">
      <c s="4" t="s" r="A55">
        <v>514</v>
      </c>
      <c s="7" t="n" r="E55">
        <v>12</v>
      </c>
      <c s="5" t="n" r="F55">
        <v>12</v>
      </c>
    </row>
    <row spans="1:6" r="56">
      <c s="4" t="s" r="A56">
        <v>528</v>
      </c>
      <c s="7" t="n" r="E56">
        <v>12</v>
      </c>
      <c s="7" t="n" r="F56">
        <v>12</v>
      </c>
    </row>
    <row spans="1:6" r="57">
      <c s="3" t="s" r="A57">
        <v>495</v>
      </c>
    </row>
    <row spans="1:6" r="58">
      <c s="6" t="s" r="A58">
        <v>529</v>
      </c>
      <c s="4" t="s" r="F58">
        <v>530</v>
      </c>
    </row>
    <row spans="1:6" r="59">
      <c s="4" t="s" r="A59">
        <v>531</v>
      </c>
      <c s="4" t="s" r="F59">
        <v>530</v>
      </c>
    </row>
    <row spans="1:6" r="60">
      <c s="4" t="s" r="A60">
        <v>532</v>
      </c>
      <c s="7" t="n" r="E60">
        <v>13748</v>
      </c>
      <c s="7" t="n" r="F60">
        <v>13748</v>
      </c>
    </row>
    <row spans="1:6" r="61">
      <c s="4" t="s" r="A61">
        <v>533</v>
      </c>
      <c s="5" t="n" r="E61">
        <v>327</v>
      </c>
      <c s="5" t="n" r="F61">
        <v>327</v>
      </c>
    </row>
    <row spans="1:6" r="62">
      <c s="4" t="s" r="A62">
        <v>515</v>
      </c>
      <c s="5" t="n" r="E62">
        <v>700</v>
      </c>
      <c s="5" t="n" r="F62">
        <v>1600</v>
      </c>
    </row>
    <row spans="1:6" r="63">
      <c s="4" t="s" r="A63">
        <v>534</v>
      </c>
      <c s="7" t="n" r="E63">
        <v>6000</v>
      </c>
      <c s="7" t="n" r="F63">
        <v>6000</v>
      </c>
    </row>
    <row spans="1:6" r="64">
      <c s="4" t="s" r="A64">
        <v>517</v>
      </c>
      <c s="4" t="s" r="F64">
        <v>535</v>
      </c>
    </row>
    <row spans="1:6" r="65">
      <c s="4" t="s" r="A65">
        <v>536</v>
      </c>
    </row>
    <row spans="1:6" r="66">
      <c s="3" t="s" r="A66">
        <v>184</v>
      </c>
    </row>
    <row spans="1:6" r="67">
      <c s="4" t="s" r="A67">
        <v>522</v>
      </c>
      <c s="5" t="n" r="D67">
        <v>598987</v>
      </c>
    </row>
    <row spans="1:6" r="68">
      <c s="4" t="s" r="A68">
        <v>537</v>
      </c>
    </row>
    <row spans="1:6" r="69">
      <c s="3" t="s" r="A69">
        <v>184</v>
      </c>
    </row>
    <row spans="1:6" r="70">
      <c s="4" t="s" r="A70">
        <v>498</v>
      </c>
      <c s="4" t="s" r="C70">
        <v>334</v>
      </c>
    </row>
    <row spans="1:6" r="71">
      <c s="3" t="s" r="A71">
        <v>503</v>
      </c>
    </row>
    <row spans="1:6" r="72">
      <c s="4" t="s" r="A72">
        <v>505</v>
      </c>
      <c s="5" t="n" r="C72">
        <v>638889</v>
      </c>
    </row>
    <row spans="1:6" r="73">
      <c s="4" t="s" r="A73">
        <v>538</v>
      </c>
    </row>
    <row spans="1:6" r="74">
      <c s="3" t="s" r="A74">
        <v>184</v>
      </c>
    </row>
    <row spans="1:6" r="75">
      <c s="4" t="s" r="A75">
        <v>499</v>
      </c>
      <c s="4" t="s" r="C75">
        <v>539</v>
      </c>
    </row>
    <row spans="1:6" r="76">
      <c s="4" t="s" r="A76">
        <v>540</v>
      </c>
    </row>
    <row spans="1:6" r="77">
      <c s="3" t="s" r="A77">
        <v>184</v>
      </c>
    </row>
    <row spans="1:6" r="78">
      <c s="4" t="s" r="A78">
        <v>499</v>
      </c>
      <c s="4" t="s" r="C78">
        <v>539</v>
      </c>
    </row>
    <row spans="1:6" r="79">
      <c s="4" t="s" r="A79">
        <v>541</v>
      </c>
    </row>
    <row spans="1:6" r="80">
      <c s="3" t="s" r="A80">
        <v>184</v>
      </c>
    </row>
    <row spans="1:6" r="81">
      <c s="4" t="s" r="A81">
        <v>499</v>
      </c>
      <c s="4" t="s" r="C81">
        <v>500</v>
      </c>
    </row>
    <row spans="1:6" r="82">
      <c s="4" t="s" r="A82">
        <v>542</v>
      </c>
    </row>
    <row spans="1:6" r="83">
      <c s="3" t="s" r="A83">
        <v>184</v>
      </c>
    </row>
    <row spans="1:6" r="84">
      <c s="4" t="s" r="A84">
        <v>543</v>
      </c>
      <c s="4" t="s" r="C84">
        <v>500</v>
      </c>
    </row>
    <row spans="1:6" r="85">
      <c s="4" t="s" r="A85">
        <v>544</v>
      </c>
    </row>
    <row spans="1:6" r="86">
      <c s="3" t="s" r="A86">
        <v>184</v>
      </c>
    </row>
    <row spans="1:6" r="87">
      <c s="4" t="s" r="A87">
        <v>499</v>
      </c>
      <c s="4" t="s" r="C87">
        <v>545</v>
      </c>
    </row>
    <row spans="1:6" r="88">
      <c s="4" t="s" r="A88">
        <v>546</v>
      </c>
    </row>
    <row spans="1:6" r="89">
      <c s="3" t="s" r="A89">
        <v>184</v>
      </c>
    </row>
    <row spans="1:6" r="90">
      <c s="4" t="s" r="A90">
        <v>498</v>
      </c>
      <c s="4" t="s" r="C90">
        <v>334</v>
      </c>
    </row>
    <row spans="1:6" r="91">
      <c s="4" t="s" r="A91">
        <v>499</v>
      </c>
      <c s="4" t="s" r="C91">
        <v>500</v>
      </c>
    </row>
    <row spans="1:6" r="92">
      <c s="3" t="s" r="A92">
        <v>503</v>
      </c>
    </row>
    <row spans="1:6" r="93">
      <c s="4" t="s" r="A93">
        <v>505</v>
      </c>
      <c s="5" t="n" r="C93">
        <v>524999</v>
      </c>
    </row>
    <row spans="1:6" r="94">
      <c s="4" t="s" r="A94">
        <v>547</v>
      </c>
    </row>
    <row spans="1:6" r="95">
      <c s="3" t="s" r="A95">
        <v>184</v>
      </c>
    </row>
    <row spans="1:6" r="96">
      <c s="4" t="s" r="A96">
        <v>498</v>
      </c>
      <c s="4" t="s" r="C96">
        <v>502</v>
      </c>
    </row>
    <row spans="1:6" r="97">
      <c s="4" t="s" r="A97">
        <v>499</v>
      </c>
      <c s="4" t="s" r="C97">
        <v>548</v>
      </c>
    </row>
    <row spans="1:6" r="98">
      <c s="3" t="s" r="A98">
        <v>503</v>
      </c>
    </row>
    <row spans="1:6" r="99">
      <c s="4" t="s" r="A99">
        <v>505</v>
      </c>
      <c s="5" t="n" r="C99">
        <v>379704</v>
      </c>
    </row>
    <row spans="1:6" r="100">
      <c s="4" t="s" r="A100">
        <v>549</v>
      </c>
    </row>
    <row spans="1:6" r="101">
      <c s="3" t="s" r="A101">
        <v>503</v>
      </c>
    </row>
    <row spans="1:6" r="102">
      <c s="4" t="s" r="A102">
        <v>508</v>
      </c>
      <c s="5" t="n" r="B102">
        <v>21087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25"/>
  </cols>
  <sheetData>
    <row spans="1:7" r="1">
      <c s="1" t="s" r="A1">
        <v>550</v>
      </c>
      <c s="2" t="s" r="B1">
        <v>551</v>
      </c>
      <c s="2" t="s" r="C1">
        <v>552</v>
      </c>
      <c s="2" t="s" r="D1">
        <v>491</v>
      </c>
      <c s="2" t="s" r="E1">
        <v>350</v>
      </c>
      <c s="2" t="s" r="F1">
        <v>2</v>
      </c>
      <c s="2" t="s" r="G1">
        <v>2</v>
      </c>
    </row>
    <row spans="1:7" r="2">
      <c s="4" t="s" r="A2">
        <v>553</v>
      </c>
    </row>
    <row spans="1:7" r="3">
      <c s="3" t="s" r="A3">
        <v>503</v>
      </c>
    </row>
    <row spans="1:7" r="4">
      <c s="4" t="s" r="A4">
        <v>505</v>
      </c>
      <c s="5" t="n" r="E4">
        <v>3625580</v>
      </c>
    </row>
    <row spans="1:7" r="5">
      <c s="3" t="s" r="A5">
        <v>527</v>
      </c>
    </row>
    <row spans="1:7" r="6">
      <c s="4" t="s" r="A6">
        <v>511</v>
      </c>
      <c s="9" t="n" r="E6">
        <v>2.26</v>
      </c>
    </row>
    <row spans="1:7" r="7">
      <c s="3" t="s" r="A7">
        <v>495</v>
      </c>
    </row>
    <row spans="1:7" r="8">
      <c s="6" t="s" r="A8">
        <v>529</v>
      </c>
      <c s="4" t="s" r="G8">
        <v>554</v>
      </c>
    </row>
    <row spans="1:7" r="9">
      <c s="4" t="s" r="A9">
        <v>532</v>
      </c>
      <c s="7" t="n" r="F9">
        <v>43700</v>
      </c>
      <c s="7" t="n" r="G9">
        <v>43700</v>
      </c>
    </row>
    <row spans="1:7" r="10">
      <c s="4" t="s" r="A10">
        <v>555</v>
      </c>
      <c s="4" t="s" r="C10">
        <v>556</v>
      </c>
    </row>
    <row spans="1:7" r="11">
      <c s="4" t="s" r="A11">
        <v>557</v>
      </c>
      <c s="4" t="s" r="C11">
        <v>558</v>
      </c>
    </row>
    <row spans="1:7" r="12">
      <c s="4" t="s" r="A12">
        <v>279</v>
      </c>
    </row>
    <row spans="1:7" r="13">
      <c s="3" t="s" r="A13">
        <v>184</v>
      </c>
    </row>
    <row spans="1:7" r="14">
      <c s="4" t="s" r="A14">
        <v>493</v>
      </c>
      <c s="5" t="n" r="E14">
        <v>11400000</v>
      </c>
    </row>
    <row spans="1:7" r="15">
      <c s="4" t="s" r="A15">
        <v>559</v>
      </c>
      <c s="5" t="n" r="F15">
        <v>0</v>
      </c>
      <c s="5" t="n" r="G15">
        <v>0</v>
      </c>
    </row>
    <row spans="1:7" r="16">
      <c s="4" t="s" r="A16">
        <v>560</v>
      </c>
    </row>
    <row spans="1:7" r="17">
      <c s="3" t="s" r="A17">
        <v>503</v>
      </c>
    </row>
    <row spans="1:7" r="18">
      <c s="4" t="s" r="A18">
        <v>504</v>
      </c>
      <c s="5" t="n" r="G18">
        <v>5354200</v>
      </c>
    </row>
    <row spans="1:7" r="19">
      <c s="4" t="s" r="A19">
        <v>506</v>
      </c>
      <c s="5" t="n" r="G19">
        <v>-24396</v>
      </c>
    </row>
    <row spans="1:7" r="20">
      <c s="4" t="s" r="A20">
        <v>561</v>
      </c>
      <c s="5" t="n" r="G20">
        <v>-16264</v>
      </c>
    </row>
    <row spans="1:7" r="21">
      <c s="4" t="s" r="A21">
        <v>508</v>
      </c>
      <c s="5" t="n" r="F21">
        <v>5313540</v>
      </c>
      <c s="5" t="n" r="G21">
        <v>5313540</v>
      </c>
    </row>
    <row spans="1:7" r="22">
      <c s="4" t="s" r="A22">
        <v>526</v>
      </c>
      <c s="5" t="n" r="F22">
        <v>2125416</v>
      </c>
      <c s="5" t="n" r="G22">
        <v>2125416</v>
      </c>
    </row>
    <row spans="1:7" r="23">
      <c s="3" t="s" r="A23">
        <v>527</v>
      </c>
    </row>
    <row spans="1:7" r="24">
      <c s="4" t="s" r="A24">
        <v>510</v>
      </c>
      <c s="9" t="n" r="G24">
        <v>6.58</v>
      </c>
    </row>
    <row spans="1:7" r="25">
      <c s="4" t="s" r="A25">
        <v>512</v>
      </c>
      <c s="11" t="n" r="G25">
        <v>6.58</v>
      </c>
    </row>
    <row spans="1:7" r="26">
      <c s="4" t="s" r="A26">
        <v>562</v>
      </c>
      <c s="11" t="n" r="G26">
        <v>6.58</v>
      </c>
    </row>
    <row spans="1:7" r="27">
      <c s="4" t="s" r="A27">
        <v>514</v>
      </c>
      <c s="9" t="n" r="F27">
        <v>6.58</v>
      </c>
      <c s="11" t="n" r="G27">
        <v>6.58</v>
      </c>
    </row>
    <row spans="1:7" r="28">
      <c s="4" t="s" r="A28">
        <v>528</v>
      </c>
      <c s="9" t="n" r="F28">
        <v>6.58</v>
      </c>
      <c s="9" t="n" r="G28">
        <v>6.58</v>
      </c>
    </row>
    <row spans="1:7" r="29">
      <c s="3" t="s" r="A29">
        <v>495</v>
      </c>
    </row>
    <row spans="1:7" r="30">
      <c s="6" t="s" r="A30">
        <v>529</v>
      </c>
      <c s="4" t="s" r="G30">
        <v>563</v>
      </c>
    </row>
    <row spans="1:7" r="31">
      <c s="4" t="s" r="A31">
        <v>531</v>
      </c>
      <c s="4" t="s" r="G31">
        <v>563</v>
      </c>
    </row>
    <row spans="1:7" r="32">
      <c s="4" t="s" r="A32">
        <v>532</v>
      </c>
      <c s="7" t="n" r="F32">
        <v>63072</v>
      </c>
      <c s="7" t="n" r="G32">
        <v>63072</v>
      </c>
    </row>
    <row spans="1:7" r="33">
      <c s="4" t="s" r="A33">
        <v>533</v>
      </c>
      <c s="5" t="n" r="F33">
        <v>25229</v>
      </c>
      <c s="7" t="n" r="G33">
        <v>25229</v>
      </c>
    </row>
    <row spans="1:7" r="34">
      <c s="4" t="s" r="A34">
        <v>564</v>
      </c>
      <c s="5" t="n" r="C34">
        <v>6335550</v>
      </c>
    </row>
    <row spans="1:7" r="35">
      <c s="4" t="s" r="A35">
        <v>565</v>
      </c>
    </row>
    <row spans="1:7" r="36">
      <c s="3" t="s" r="A36">
        <v>503</v>
      </c>
    </row>
    <row spans="1:7" r="37">
      <c s="4" t="s" r="A37">
        <v>566</v>
      </c>
      <c s="5" t="n" r="D37">
        <v>-821370</v>
      </c>
    </row>
    <row spans="1:7" r="38">
      <c s="4" t="s" r="A38">
        <v>567</v>
      </c>
    </row>
    <row spans="1:7" r="39">
      <c s="3" t="s" r="A39">
        <v>495</v>
      </c>
    </row>
    <row spans="1:7" r="40">
      <c s="4" t="s" r="A40">
        <v>568</v>
      </c>
      <c s="4" t="s" r="G40">
        <v>569</v>
      </c>
    </row>
    <row spans="1:7" r="41">
      <c s="4" t="s" r="A41">
        <v>564</v>
      </c>
      <c s="5" t="n" r="C41">
        <v>3586820</v>
      </c>
    </row>
    <row spans="1:7" r="42">
      <c s="4" t="s" r="A42">
        <v>570</v>
      </c>
      <c s="7" t="n" r="B42">
        <v>4500</v>
      </c>
    </row>
    <row spans="1:7" r="43">
      <c s="4" t="s" r="A43">
        <v>515</v>
      </c>
      <c s="5" t="n" r="F43">
        <v>800</v>
      </c>
      <c s="7" t="n" r="G43">
        <v>1600</v>
      </c>
    </row>
    <row spans="1:7" r="44">
      <c s="4" t="s" r="A44">
        <v>534</v>
      </c>
      <c s="7" t="n" r="F44">
        <v>4300</v>
      </c>
      <c s="7" t="n" r="G44">
        <v>4300</v>
      </c>
    </row>
    <row spans="1:7" r="45">
      <c s="4" t="s" r="A45">
        <v>517</v>
      </c>
      <c s="4" t="s" r="G45">
        <v>57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2"/>
    <col customWidth="1" max="2" min="2" width="21"/>
  </cols>
  <sheetData>
    <row spans="1:2" r="1">
      <c s="1" t="s" r="A1">
        <v>572</v>
      </c>
      <c s="2" t="s" r="B1">
        <v>1</v>
      </c>
    </row>
    <row spans="1:2" r="2">
      <c s="2" t="s" r="B2">
        <v>356</v>
      </c>
    </row>
    <row spans="1:2" r="3">
      <c s="3" t="s" r="A3">
        <v>573</v>
      </c>
    </row>
    <row spans="1:2" r="4">
      <c s="4" t="s" r="A4">
        <v>574</v>
      </c>
      <c s="7" t="n" r="B4">
        <v>-4417</v>
      </c>
    </row>
    <row spans="1:2" r="5">
      <c s="4" t="s" r="A5">
        <v>575</v>
      </c>
      <c s="5" t="n" r="B5">
        <v>-1927</v>
      </c>
    </row>
    <row spans="1:2" r="6">
      <c s="4" t="s" r="A6">
        <v>576</v>
      </c>
      <c s="5" t="n" r="B6">
        <v>27</v>
      </c>
    </row>
    <row spans="1:2" r="7">
      <c s="4" t="s" r="A7">
        <v>577</v>
      </c>
      <c s="5" t="n" r="B7">
        <v>-1900</v>
      </c>
    </row>
    <row spans="1:2" r="8">
      <c s="4" t="s" r="A8">
        <v>578</v>
      </c>
      <c s="5" t="n" r="B8">
        <v>-6317</v>
      </c>
    </row>
    <row spans="1:2" r="9">
      <c s="4" t="s" r="A9">
        <v>579</v>
      </c>
    </row>
    <row spans="1:2" r="10">
      <c s="3" t="s" r="A10">
        <v>573</v>
      </c>
    </row>
    <row spans="1:2" r="11">
      <c s="4" t="s" r="A11">
        <v>574</v>
      </c>
      <c s="5" t="n" r="B11">
        <v>-3956</v>
      </c>
    </row>
    <row spans="1:2" r="12">
      <c s="4" t="s" r="A12">
        <v>578</v>
      </c>
      <c s="5" t="n" r="B12">
        <v>-3956</v>
      </c>
    </row>
    <row spans="1:2" r="13">
      <c s="4" t="s" r="A13">
        <v>580</v>
      </c>
    </row>
    <row spans="1:2" r="14">
      <c s="3" t="s" r="A14">
        <v>573</v>
      </c>
    </row>
    <row spans="1:2" r="15">
      <c s="4" t="s" r="A15">
        <v>574</v>
      </c>
      <c s="5" t="n" r="B15">
        <v>385</v>
      </c>
    </row>
    <row spans="1:2" r="16">
      <c s="4" t="s" r="A16">
        <v>575</v>
      </c>
      <c s="5" t="n" r="B16">
        <v>-1132</v>
      </c>
    </row>
    <row spans="1:2" r="17">
      <c s="4" t="s" r="A17">
        <v>576</v>
      </c>
      <c s="5" t="n" r="B17">
        <v>27</v>
      </c>
    </row>
    <row spans="1:2" r="18">
      <c s="4" t="s" r="A18">
        <v>577</v>
      </c>
      <c s="5" t="n" r="B18">
        <v>-1105</v>
      </c>
    </row>
    <row spans="1:2" r="19">
      <c s="4" t="s" r="A19">
        <v>578</v>
      </c>
      <c s="5" t="n" r="B19">
        <v>-720</v>
      </c>
    </row>
    <row spans="1:2" r="20">
      <c s="4" t="s" r="A20">
        <v>581</v>
      </c>
    </row>
    <row spans="1:2" r="21">
      <c s="3" t="s" r="A21">
        <v>573</v>
      </c>
    </row>
    <row spans="1:2" r="22">
      <c s="4" t="s" r="A22">
        <v>574</v>
      </c>
      <c s="5" t="n" r="B22">
        <v>-846</v>
      </c>
    </row>
    <row spans="1:2" r="23">
      <c s="4" t="s" r="A23">
        <v>575</v>
      </c>
      <c s="5" t="n" r="B23">
        <v>-795</v>
      </c>
    </row>
    <row spans="1:2" r="24">
      <c s="4" t="s" r="A24">
        <v>577</v>
      </c>
      <c s="5" t="n" r="B24">
        <v>-795</v>
      </c>
    </row>
    <row spans="1:2" r="25">
      <c s="4" t="s" r="A25">
        <v>578</v>
      </c>
      <c s="7" t="n" r="B25">
        <v>-16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s="1" t="s" r="A1">
        <v>582</v>
      </c>
      <c s="2" t="s" r="B1">
        <v>79</v>
      </c>
      <c s="2" t="s" r="D1">
        <v>1</v>
      </c>
    </row>
    <row spans="1:5" r="2">
      <c s="2" t="s" r="B2">
        <v>2</v>
      </c>
      <c s="2" t="s" r="C2">
        <v>80</v>
      </c>
      <c s="2" t="s" r="D2">
        <v>2</v>
      </c>
      <c s="2" t="s" r="E2">
        <v>80</v>
      </c>
    </row>
    <row spans="1:5" r="3">
      <c s="3" t="s" r="A3">
        <v>583</v>
      </c>
    </row>
    <row spans="1:5" r="4">
      <c s="4" t="s" r="A4">
        <v>87</v>
      </c>
      <c s="7" t="n" r="B4">
        <v>-7676</v>
      </c>
      <c s="7" t="n" r="C4">
        <v>-8922</v>
      </c>
      <c s="7" t="n" r="D4">
        <v>-15674</v>
      </c>
      <c s="7" t="n" r="E4">
        <v>-17758</v>
      </c>
    </row>
    <row spans="1:5" r="5">
      <c s="4" t="s" r="A5">
        <v>584</v>
      </c>
      <c s="5" t="n" r="B5">
        <v>17976</v>
      </c>
      <c s="5" t="n" r="C5">
        <v>18034</v>
      </c>
      <c s="5" t="n" r="D5">
        <v>25707</v>
      </c>
      <c s="5" t="n" r="E5">
        <v>21881</v>
      </c>
    </row>
    <row spans="1:5" r="6">
      <c s="4" t="s" r="A6">
        <v>585</v>
      </c>
      <c s="5" t="n" r="B6">
        <v>6938</v>
      </c>
      <c s="5" t="n" r="C6">
        <v>6919</v>
      </c>
      <c s="5" t="n" r="D6">
        <v>9786</v>
      </c>
      <c s="5" t="n" r="E6">
        <v>8259</v>
      </c>
    </row>
    <row spans="1:5" r="7">
      <c s="4" t="s" r="A7">
        <v>586</v>
      </c>
      <c s="7" t="n" r="B7">
        <v>11038</v>
      </c>
      <c s="7" t="n" r="C7">
        <v>11115</v>
      </c>
      <c s="5" t="n" r="D7">
        <v>15921</v>
      </c>
      <c s="7" t="n" r="E7">
        <v>13622</v>
      </c>
    </row>
    <row spans="1:5" r="8">
      <c s="4" t="s" r="A8">
        <v>587</v>
      </c>
      <c s="5" t="n" r="D8">
        <v>27</v>
      </c>
    </row>
    <row spans="1:5" r="9">
      <c s="4" t="s" r="A9">
        <v>580</v>
      </c>
    </row>
    <row spans="1:5" r="10">
      <c s="3" t="s" r="A10">
        <v>583</v>
      </c>
    </row>
    <row spans="1:5" r="11">
      <c s="4" t="s" r="A11">
        <v>587</v>
      </c>
      <c s="5" t="n" r="D11">
        <v>27</v>
      </c>
    </row>
    <row spans="1:5" r="12">
      <c s="4" t="s" r="A12">
        <v>588</v>
      </c>
    </row>
    <row spans="1:5" r="13">
      <c s="3" t="s" r="A13">
        <v>583</v>
      </c>
    </row>
    <row spans="1:5" r="14">
      <c s="4" t="s" r="A14">
        <v>587</v>
      </c>
      <c s="5" t="n" r="D14">
        <v>27</v>
      </c>
    </row>
    <row spans="1:5" r="15">
      <c s="4" t="s" r="A15">
        <v>589</v>
      </c>
    </row>
    <row spans="1:5" r="16">
      <c s="3" t="s" r="A16">
        <v>583</v>
      </c>
    </row>
    <row spans="1:5" r="17">
      <c s="4" t="s" r="A17">
        <v>87</v>
      </c>
      <c s="5" t="n" r="D17">
        <v>45</v>
      </c>
    </row>
    <row spans="1:5" r="18">
      <c s="4" t="s" r="A18">
        <v>584</v>
      </c>
      <c s="5" t="n" r="D18">
        <v>45</v>
      </c>
    </row>
    <row spans="1:5" r="19">
      <c s="4" t="s" r="A19">
        <v>585</v>
      </c>
      <c s="5" t="n" r="D19">
        <v>18</v>
      </c>
    </row>
    <row spans="1:5" r="20">
      <c s="4" t="s" r="A20">
        <v>586</v>
      </c>
      <c s="7" t="n" r="D20">
        <v>2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48"/>
    <col customWidth="1" max="2" min="2" width="21"/>
    <col customWidth="1" max="3" min="3" width="21"/>
    <col customWidth="1" max="4" min="4" width="25"/>
    <col customWidth="1" max="5" min="5" width="21"/>
    <col customWidth="1" max="6" min="6" width="21"/>
  </cols>
  <sheetData>
    <row spans="1:6" r="1">
      <c s="1" t="s" r="A1">
        <v>590</v>
      </c>
      <c s="2" t="s" r="B1">
        <v>79</v>
      </c>
      <c s="2" t="s" r="D1">
        <v>1</v>
      </c>
    </row>
    <row spans="1:6" r="2">
      <c s="2" t="s" r="B2">
        <v>356</v>
      </c>
      <c s="2" t="s" r="C2">
        <v>471</v>
      </c>
      <c s="2" t="s" r="D2">
        <v>370</v>
      </c>
      <c s="2" t="s" r="E2">
        <v>471</v>
      </c>
      <c s="2" t="s" r="F2">
        <v>357</v>
      </c>
    </row>
    <row spans="1:6" r="3">
      <c s="3" t="s" r="A3">
        <v>189</v>
      </c>
    </row>
    <row spans="1:6" r="4">
      <c s="4" t="s" r="A4">
        <v>591</v>
      </c>
      <c s="5" t="n" r="D4">
        <v>2</v>
      </c>
    </row>
    <row spans="1:6" r="5">
      <c s="4" t="s" r="A5">
        <v>82</v>
      </c>
      <c s="7" t="n" r="B5">
        <v>905121</v>
      </c>
      <c s="7" t="n" r="C5">
        <v>828071</v>
      </c>
      <c s="7" t="n" r="D5">
        <v>1727291</v>
      </c>
      <c s="7" t="n" r="E5">
        <v>1563087</v>
      </c>
    </row>
    <row spans="1:6" r="6">
      <c s="4" t="s" r="A6">
        <v>592</v>
      </c>
      <c s="5" t="n" r="B6">
        <v>763538</v>
      </c>
      <c s="5" t="n" r="C6">
        <v>699886</v>
      </c>
      <c s="5" t="n" r="D6">
        <v>1463543</v>
      </c>
      <c s="5" t="n" r="E6">
        <v>1330313</v>
      </c>
    </row>
    <row spans="1:6" r="7">
      <c s="4" t="s" r="A7">
        <v>85</v>
      </c>
      <c s="5" t="n" r="B7">
        <v>114131</v>
      </c>
      <c s="5" t="n" r="C7">
        <v>101491</v>
      </c>
      <c s="5" t="n" r="D7">
        <v>221082</v>
      </c>
      <c s="5" t="n" r="E7">
        <v>193849</v>
      </c>
    </row>
    <row spans="1:6" r="8">
      <c s="4" t="s" r="A8">
        <v>86</v>
      </c>
      <c s="5" t="n" r="B8">
        <v>27452</v>
      </c>
      <c s="5" t="n" r="C8">
        <v>26694</v>
      </c>
      <c s="5" t="n" r="D8">
        <v>42666</v>
      </c>
      <c s="5" t="n" r="E8">
        <v>38925</v>
      </c>
    </row>
    <row spans="1:6" r="9">
      <c s="4" t="s" r="A9">
        <v>48</v>
      </c>
      <c s="5" t="n" r="B9">
        <v>1744216</v>
      </c>
      <c s="5" t="n" r="D9">
        <v>1744216</v>
      </c>
      <c s="7" t="n" r="F9">
        <v>1729292</v>
      </c>
    </row>
    <row spans="1:6" r="10">
      <c s="4" t="s" r="A10">
        <v>46</v>
      </c>
      <c s="5" t="n" r="B10">
        <v>12205</v>
      </c>
      <c s="5" t="n" r="D10">
        <v>12205</v>
      </c>
      <c s="5" t="n" r="F10">
        <v>11924</v>
      </c>
    </row>
    <row spans="1:6" r="11">
      <c s="4" t="s" r="A11">
        <v>44</v>
      </c>
      <c s="5" t="n" r="B11">
        <v>611242</v>
      </c>
      <c s="5" t="n" r="D11">
        <v>611242</v>
      </c>
      <c s="7" t="n" r="F11">
        <v>611242</v>
      </c>
    </row>
    <row spans="1:6" r="12">
      <c s="4" t="s" r="A12">
        <v>593</v>
      </c>
      <c s="5" t="n" r="B12">
        <v>37641</v>
      </c>
      <c s="5" t="n" r="C12">
        <v>34202</v>
      </c>
      <c s="5" t="n" r="D12">
        <v>62024</v>
      </c>
      <c s="5" t="n" r="E12">
        <v>48446</v>
      </c>
    </row>
    <row spans="1:6" r="13">
      <c s="4" t="s" r="A13">
        <v>594</v>
      </c>
      <c s="5" t="n" r="B13">
        <v>15283</v>
      </c>
      <c s="5" t="n" r="C13">
        <v>14434</v>
      </c>
      <c s="5" t="n" r="D13">
        <v>29784</v>
      </c>
      <c s="5" t="n" r="E13">
        <v>28453</v>
      </c>
    </row>
    <row spans="1:6" r="14">
      <c s="4" t="s" r="A14">
        <v>595</v>
      </c>
    </row>
    <row spans="1:6" r="15">
      <c s="3" t="s" r="A15">
        <v>189</v>
      </c>
    </row>
    <row spans="1:6" r="16">
      <c s="4" t="s" r="A16">
        <v>592</v>
      </c>
      <c s="5" t="n" r="B16">
        <v>2113</v>
      </c>
      <c s="5" t="n" r="C16">
        <v>1921</v>
      </c>
      <c s="5" t="n" r="D16">
        <v>4191</v>
      </c>
      <c s="5" t="n" r="E16">
        <v>3716</v>
      </c>
    </row>
    <row spans="1:6" r="17">
      <c s="4" t="s" r="A17">
        <v>85</v>
      </c>
      <c s="5" t="n" r="B17">
        <v>17100</v>
      </c>
      <c s="5" t="n" r="C17">
        <v>14590</v>
      </c>
      <c s="5" t="n" r="D17">
        <v>31917</v>
      </c>
      <c s="5" t="n" r="E17">
        <v>27060</v>
      </c>
    </row>
    <row spans="1:6" r="18">
      <c s="4" t="s" r="A18">
        <v>86</v>
      </c>
      <c s="5" t="n" r="B18">
        <v>-19213</v>
      </c>
      <c s="5" t="n" r="C18">
        <v>-16511</v>
      </c>
      <c s="5" t="n" r="D18">
        <v>-36108</v>
      </c>
      <c s="5" t="n" r="E18">
        <v>-30776</v>
      </c>
    </row>
    <row spans="1:6" r="19">
      <c s="4" t="s" r="A19">
        <v>48</v>
      </c>
      <c s="5" t="n" r="B19">
        <v>-117728</v>
      </c>
      <c s="5" t="n" r="D19">
        <v>-117728</v>
      </c>
    </row>
    <row spans="1:6" r="20">
      <c s="4" t="s" r="A20">
        <v>596</v>
      </c>
      <c s="5" t="n" r="B20">
        <v>-177872</v>
      </c>
      <c s="5" t="n" r="D20">
        <v>-177872</v>
      </c>
    </row>
    <row spans="1:6" r="21">
      <c s="4" t="s" r="A21">
        <v>46</v>
      </c>
      <c s="5" t="n" r="B21">
        <v>12205</v>
      </c>
      <c s="5" t="n" r="D21">
        <v>12205</v>
      </c>
    </row>
    <row spans="1:6" r="22">
      <c s="4" t="s" r="A22">
        <v>593</v>
      </c>
      <c s="5" t="n" r="B22">
        <v>1817</v>
      </c>
      <c s="5" t="n" r="C22">
        <v>1084</v>
      </c>
      <c s="5" t="n" r="D22">
        <v>3655</v>
      </c>
      <c s="5" t="n" r="E22">
        <v>3005</v>
      </c>
    </row>
    <row spans="1:6" r="23">
      <c s="4" t="s" r="A23">
        <v>594</v>
      </c>
      <c s="5" t="n" r="B23">
        <v>1932</v>
      </c>
      <c s="5" t="n" r="C23">
        <v>2390</v>
      </c>
      <c s="5" t="n" r="D23">
        <v>3877</v>
      </c>
      <c s="5" t="n" r="E23">
        <v>4705</v>
      </c>
    </row>
    <row spans="1:6" r="24">
      <c s="4" t="s" r="A24">
        <v>597</v>
      </c>
    </row>
    <row spans="1:6" r="25">
      <c s="3" t="s" r="A25">
        <v>189</v>
      </c>
    </row>
    <row spans="1:6" r="26">
      <c s="4" t="s" r="A26">
        <v>82</v>
      </c>
      <c s="5" t="n" r="B26">
        <v>687353</v>
      </c>
      <c s="5" t="n" r="C26">
        <v>623107</v>
      </c>
      <c s="5" t="n" r="D26">
        <v>1316189</v>
      </c>
      <c s="5" t="n" r="E26">
        <v>1185048</v>
      </c>
    </row>
    <row spans="1:6" r="27">
      <c s="4" t="s" r="A27">
        <v>592</v>
      </c>
      <c s="5" t="n" r="B27">
        <v>574217</v>
      </c>
      <c s="5" t="n" r="C27">
        <v>520907</v>
      </c>
      <c s="5" t="n" r="D27">
        <v>1104837</v>
      </c>
      <c s="5" t="n" r="E27">
        <v>999266</v>
      </c>
    </row>
    <row spans="1:6" r="28">
      <c s="4" t="s" r="A28">
        <v>85</v>
      </c>
      <c s="5" t="n" r="B28">
        <v>82399</v>
      </c>
      <c s="5" t="n" r="C28">
        <v>73373</v>
      </c>
      <c s="5" t="n" r="D28">
        <v>160646</v>
      </c>
      <c s="5" t="n" r="E28">
        <v>140960</v>
      </c>
    </row>
    <row spans="1:6" r="29">
      <c s="4" t="s" r="A29">
        <v>86</v>
      </c>
      <c s="5" t="n" r="B29">
        <v>30737</v>
      </c>
      <c s="5" t="n" r="C29">
        <v>28827</v>
      </c>
      <c s="5" t="n" r="D29">
        <v>50706</v>
      </c>
      <c s="5" t="n" r="E29">
        <v>44822</v>
      </c>
    </row>
    <row spans="1:6" r="30">
      <c s="4" t="s" r="A30">
        <v>48</v>
      </c>
      <c s="5" t="n" r="B30">
        <v>1578874</v>
      </c>
      <c s="5" t="n" r="D30">
        <v>1578874</v>
      </c>
    </row>
    <row spans="1:6" r="31">
      <c s="4" t="s" r="A31">
        <v>596</v>
      </c>
      <c s="5" t="n" r="B31">
        <v>230492</v>
      </c>
      <c s="5" t="n" r="D31">
        <v>230492</v>
      </c>
    </row>
    <row spans="1:6" r="32">
      <c s="4" t="s" r="A32">
        <v>44</v>
      </c>
      <c s="5" t="n" r="B32">
        <v>406662</v>
      </c>
      <c s="5" t="n" r="D32">
        <v>406662</v>
      </c>
    </row>
    <row spans="1:6" r="33">
      <c s="4" t="s" r="A33">
        <v>593</v>
      </c>
      <c s="5" t="n" r="B33">
        <v>33183</v>
      </c>
      <c s="5" t="n" r="C33">
        <v>32865</v>
      </c>
      <c s="5" t="n" r="D33">
        <v>54050</v>
      </c>
      <c s="5" t="n" r="E33">
        <v>45060</v>
      </c>
    </row>
    <row spans="1:6" r="34">
      <c s="4" t="s" r="A34">
        <v>594</v>
      </c>
      <c s="5" t="n" r="B34">
        <v>12622</v>
      </c>
      <c s="5" t="n" r="C34">
        <v>11187</v>
      </c>
      <c s="5" t="n" r="D34">
        <v>24501</v>
      </c>
      <c s="5" t="n" r="E34">
        <v>22031</v>
      </c>
    </row>
    <row spans="1:6" r="35">
      <c s="4" t="s" r="A35">
        <v>598</v>
      </c>
    </row>
    <row spans="1:6" r="36">
      <c s="3" t="s" r="A36">
        <v>189</v>
      </c>
    </row>
    <row spans="1:6" r="37">
      <c s="4" t="s" r="A37">
        <v>82</v>
      </c>
      <c s="5" t="n" r="B37">
        <v>217768</v>
      </c>
      <c s="5" t="n" r="C37">
        <v>204964</v>
      </c>
      <c s="5" t="n" r="D37">
        <v>411102</v>
      </c>
      <c s="5" t="n" r="E37">
        <v>378039</v>
      </c>
    </row>
    <row spans="1:6" r="38">
      <c s="4" t="s" r="A38">
        <v>592</v>
      </c>
      <c s="5" t="n" r="B38">
        <v>187208</v>
      </c>
      <c s="5" t="n" r="C38">
        <v>177058</v>
      </c>
      <c s="5" t="n" r="D38">
        <v>354515</v>
      </c>
      <c s="5" t="n" r="E38">
        <v>327331</v>
      </c>
    </row>
    <row spans="1:6" r="39">
      <c s="4" t="s" r="A39">
        <v>85</v>
      </c>
      <c s="5" t="n" r="B39">
        <v>14632</v>
      </c>
      <c s="5" t="n" r="C39">
        <v>13528</v>
      </c>
      <c s="5" t="n" r="D39">
        <v>28519</v>
      </c>
      <c s="5" t="n" r="E39">
        <v>25829</v>
      </c>
    </row>
    <row spans="1:6" r="40">
      <c s="4" t="s" r="A40">
        <v>86</v>
      </c>
      <c s="5" t="n" r="B40">
        <v>15928</v>
      </c>
      <c s="5" t="n" r="C40">
        <v>14378</v>
      </c>
      <c s="5" t="n" r="D40">
        <v>28068</v>
      </c>
      <c s="5" t="n" r="E40">
        <v>24879</v>
      </c>
    </row>
    <row spans="1:6" r="41">
      <c s="4" t="s" r="A41">
        <v>48</v>
      </c>
      <c s="5" t="n" r="B41">
        <v>283070</v>
      </c>
      <c s="5" t="n" r="D41">
        <v>283070</v>
      </c>
    </row>
    <row spans="1:6" r="42">
      <c s="4" t="s" r="A42">
        <v>596</v>
      </c>
      <c s="5" t="n" r="B42">
        <v>-52620</v>
      </c>
      <c s="5" t="n" r="D42">
        <v>-52620</v>
      </c>
    </row>
    <row spans="1:6" r="43">
      <c s="4" t="s" r="A43">
        <v>44</v>
      </c>
      <c s="5" t="n" r="B43">
        <v>204580</v>
      </c>
      <c s="5" t="n" r="D43">
        <v>204580</v>
      </c>
    </row>
    <row spans="1:6" r="44">
      <c s="4" t="s" r="A44">
        <v>593</v>
      </c>
      <c s="5" t="n" r="B44">
        <v>2641</v>
      </c>
      <c s="5" t="n" r="C44">
        <v>253</v>
      </c>
      <c s="5" t="n" r="D44">
        <v>4319</v>
      </c>
      <c s="5" t="n" r="E44">
        <v>381</v>
      </c>
    </row>
    <row spans="1:6" r="45">
      <c s="4" t="s" r="A45">
        <v>594</v>
      </c>
      <c s="7" t="n" r="B45">
        <v>729</v>
      </c>
      <c s="7" t="n" r="C45">
        <v>857</v>
      </c>
      <c s="7" t="n" r="D45">
        <v>1406</v>
      </c>
      <c s="7" t="n" r="E45">
        <v>171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14"/>
    <col customWidth="1" max="5" min="5" width="20"/>
    <col customWidth="1" max="6" min="6" width="20"/>
  </cols>
  <sheetData>
    <row spans="1:6" r="1">
      <c s="1" t="s" r="A1">
        <v>599</v>
      </c>
      <c s="2" t="s" r="B1">
        <v>600</v>
      </c>
      <c s="2" t="s" r="C1">
        <v>294</v>
      </c>
      <c s="2" t="s" r="D1">
        <v>295</v>
      </c>
      <c s="2" t="s" r="E1">
        <v>601</v>
      </c>
      <c s="2" t="s" r="F1">
        <v>602</v>
      </c>
    </row>
    <row spans="1:6" r="2">
      <c s="3" t="s" r="A2">
        <v>193</v>
      </c>
    </row>
    <row spans="1:6" r="3">
      <c s="4" t="s" r="A3">
        <v>603</v>
      </c>
      <c s="5" t="n" r="E3">
        <v>340000000</v>
      </c>
      <c s="5" t="n" r="F3">
        <v>340000000</v>
      </c>
    </row>
    <row spans="1:6" r="4">
      <c s="4" t="s" r="A4">
        <v>604</v>
      </c>
      <c s="5" t="n" r="E4">
        <v>10000000</v>
      </c>
      <c s="5" t="n" r="F4">
        <v>10000000</v>
      </c>
    </row>
    <row spans="1:6" r="5">
      <c s="4" t="s" r="A5">
        <v>362</v>
      </c>
    </row>
    <row spans="1:6" r="6">
      <c s="3" t="s" r="A6">
        <v>193</v>
      </c>
    </row>
    <row spans="1:6" r="7">
      <c s="4" t="s" r="A7">
        <v>605</v>
      </c>
      <c s="10" t="n" r="C7">
        <v>115.5</v>
      </c>
    </row>
    <row spans="1:6" r="8">
      <c s="4" t="s" r="A8">
        <v>149</v>
      </c>
    </row>
    <row spans="1:6" r="9">
      <c s="3" t="s" r="A9">
        <v>193</v>
      </c>
    </row>
    <row spans="1:6" r="10">
      <c s="4" t="s" r="A10">
        <v>310</v>
      </c>
      <c s="5" t="n" r="D10">
        <v>190</v>
      </c>
    </row>
    <row spans="1:6" r="11">
      <c s="4" t="s" r="A11">
        <v>311</v>
      </c>
    </row>
    <row spans="1:6" r="12">
      <c s="3" t="s" r="A12">
        <v>193</v>
      </c>
    </row>
    <row spans="1:6" r="13">
      <c s="4" t="s" r="A13">
        <v>312</v>
      </c>
      <c s="5" t="n" r="C13">
        <v>15467500</v>
      </c>
    </row>
    <row spans="1:6" r="14">
      <c s="4" t="s" r="A14">
        <v>606</v>
      </c>
      <c s="7" t="n" r="C14">
        <v>12</v>
      </c>
    </row>
    <row spans="1:6" r="15">
      <c s="4" t="s" r="A15">
        <v>607</v>
      </c>
      <c s="10" t="n" r="C15">
        <v>185.6</v>
      </c>
    </row>
    <row spans="1:6" r="16">
      <c s="4" t="s" r="A16">
        <v>608</v>
      </c>
      <c s="12" t="n" r="C16">
        <v>167.7</v>
      </c>
    </row>
    <row spans="1:6" r="17">
      <c s="4" t="s" r="A17">
        <v>609</v>
      </c>
      <c s="12" t="n" r="C17">
        <v>12.5</v>
      </c>
    </row>
    <row spans="1:6" r="18">
      <c s="4" t="s" r="A18">
        <v>610</v>
      </c>
      <c s="10" t="n" r="C18">
        <v>5.4</v>
      </c>
    </row>
    <row spans="1:6" r="19">
      <c s="4" t="s" r="A19">
        <v>315</v>
      </c>
    </row>
    <row spans="1:6" r="20">
      <c s="3" t="s" r="A20">
        <v>193</v>
      </c>
    </row>
    <row spans="1:6" r="21">
      <c s="4" t="s" r="A21">
        <v>610</v>
      </c>
      <c s="10" t="n" r="B21">
        <v>0.9</v>
      </c>
    </row>
    <row spans="1:6" r="22">
      <c s="4" t="s" r="A22">
        <v>323</v>
      </c>
    </row>
    <row spans="1:6" r="23">
      <c s="3" t="s" r="A23">
        <v>193</v>
      </c>
    </row>
    <row spans="1:6" r="24">
      <c s="4" t="s" r="A24">
        <v>324</v>
      </c>
      <c s="4" t="s" r="B24">
        <v>32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5</v>
      </c>
      <c s="2" t="s" r="B1">
        <v>79</v>
      </c>
      <c s="2" t="s" r="D1">
        <v>1</v>
      </c>
    </row>
    <row spans="1:5" r="2">
      <c s="2" t="s" r="B2">
        <v>2</v>
      </c>
      <c s="2" t="s" r="C2">
        <v>80</v>
      </c>
      <c s="2" t="s" r="D2">
        <v>2</v>
      </c>
      <c s="2" t="s" r="E2">
        <v>80</v>
      </c>
    </row>
    <row spans="1:5" r="3">
      <c s="3" t="s" r="A3">
        <v>81</v>
      </c>
    </row>
    <row spans="1:5" r="4">
      <c s="4" t="s" r="A4">
        <v>106</v>
      </c>
      <c s="7" t="n" r="B4">
        <v>160</v>
      </c>
      <c s="7" t="n" r="C4">
        <v>-790</v>
      </c>
      <c s="7" t="n" r="D4">
        <v>-754</v>
      </c>
      <c s="7" t="n" r="E4">
        <v>-1304</v>
      </c>
    </row>
    <row spans="1:5" r="5">
      <c s="4" t="s" r="A5">
        <v>107</v>
      </c>
      <c s="7" t="n" r="B5">
        <v>27</v>
      </c>
      <c s="7" t="n" r="C5">
        <v>14</v>
      </c>
      <c s="7" t="n" r="D5">
        <v>18</v>
      </c>
      <c s="7" t="n" r="E5">
        <v>1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11</v>
      </c>
      <c s="2" t="s" r="B1">
        <v>79</v>
      </c>
      <c s="2" t="s" r="D1">
        <v>1</v>
      </c>
    </row>
    <row spans="1:5" r="2">
      <c s="2" t="s" r="B2">
        <v>2</v>
      </c>
      <c s="2" t="s" r="C2">
        <v>80</v>
      </c>
      <c s="2" t="s" r="D2">
        <v>2</v>
      </c>
      <c s="2" t="s" r="E2">
        <v>80</v>
      </c>
    </row>
    <row spans="1:5" r="3">
      <c s="3" t="s" r="A3">
        <v>195</v>
      </c>
    </row>
    <row spans="1:5" r="4">
      <c s="4" t="s" r="A4">
        <v>92</v>
      </c>
      <c s="7" t="n" r="B4">
        <v>11038</v>
      </c>
      <c s="7" t="n" r="C4">
        <v>11115</v>
      </c>
      <c s="7" t="n" r="D4">
        <v>15921</v>
      </c>
      <c s="7" t="n" r="E4">
        <v>13622</v>
      </c>
    </row>
    <row spans="1:5" r="5">
      <c s="4" t="s" r="A5">
        <v>612</v>
      </c>
      <c s="5" t="n" r="B5">
        <v>73090917</v>
      </c>
      <c s="5" t="n" r="C5">
        <v>57259361</v>
      </c>
      <c s="5" t="n" r="D5">
        <v>73087600</v>
      </c>
      <c s="5" t="n" r="E5">
        <v>57215276</v>
      </c>
    </row>
    <row spans="1:5" r="6">
      <c s="3" t="s" r="A6">
        <v>613</v>
      </c>
    </row>
    <row spans="1:5" r="7">
      <c s="4" t="s" r="A7">
        <v>614</v>
      </c>
      <c s="5" t="n" r="B7">
        <v>3802149</v>
      </c>
      <c s="5" t="n" r="C7">
        <v>2053412</v>
      </c>
      <c s="5" t="n" r="D7">
        <v>3686074</v>
      </c>
      <c s="5" t="n" r="E7">
        <v>2087755</v>
      </c>
    </row>
    <row spans="1:5" r="8">
      <c s="4" t="s" r="A8">
        <v>615</v>
      </c>
      <c s="5" t="n" r="B8">
        <v>76893066</v>
      </c>
      <c s="5" t="n" r="C8">
        <v>59312773</v>
      </c>
      <c s="5" t="n" r="D8">
        <v>76773674</v>
      </c>
      <c s="5" t="n" r="E8">
        <v>59303031</v>
      </c>
    </row>
    <row spans="1:5" r="9">
      <c s="4" t="s" r="A9">
        <v>616</v>
      </c>
      <c s="9" t="n" r="B9">
        <v>0.15</v>
      </c>
      <c s="9" t="n" r="C9">
        <v>0.19</v>
      </c>
      <c s="9" t="n" r="D9">
        <v>0.22</v>
      </c>
      <c s="9" t="n" r="E9">
        <v>0.24</v>
      </c>
    </row>
    <row spans="1:5" r="10">
      <c s="4" t="s" r="A10">
        <v>617</v>
      </c>
      <c s="9" t="n" r="B10">
        <v>0.14</v>
      </c>
      <c s="9" t="n" r="C10">
        <v>0.19</v>
      </c>
      <c s="9" t="n" r="D10">
        <v>0.21</v>
      </c>
      <c s="9" t="n" r="E10">
        <v>0.23</v>
      </c>
    </row>
    <row spans="1:5" r="11">
      <c s="4" t="s" r="A11">
        <v>618</v>
      </c>
      <c s="5" t="n" r="B11">
        <v>1137465</v>
      </c>
      <c s="5" t="n" r="C11">
        <v>459610</v>
      </c>
      <c s="5" t="n" r="D11">
        <v>1386166</v>
      </c>
      <c s="5" t="n" r="E11">
        <v>22971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80"/>
    <col customWidth="1" max="3" min="3" width="6"/>
  </cols>
  <sheetData>
    <row spans="1:3" r="1">
      <c s="1" t="s" r="A1">
        <v>619</v>
      </c>
      <c s="1" t="s" r="B1">
        <v>620</v>
      </c>
      <c s="2" t="s" r="C1">
        <v>621</v>
      </c>
    </row>
    <row spans="1:3" r="2">
      <c s="4" t="s" r="A2">
        <v>622</v>
      </c>
    </row>
    <row spans="1:3" r="3">
      <c s="4" t="s" r="A3">
        <v>623</v>
      </c>
      <c s="4" t="s" r="B3">
        <v>624</v>
      </c>
      <c s="5" t="n" r="C3">
        <v>1666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8</v>
      </c>
      <c s="2" t="s" r="B1">
        <v>1</v>
      </c>
    </row>
    <row spans="1:3" r="2">
      <c s="2" t="s" r="B2">
        <v>2</v>
      </c>
      <c s="2" t="s" r="C2">
        <v>80</v>
      </c>
    </row>
    <row spans="1:3" r="3">
      <c s="3" t="s" r="A3">
        <v>109</v>
      </c>
    </row>
    <row spans="1:3" r="4">
      <c s="4" t="s" r="A4">
        <v>92</v>
      </c>
      <c s="7" t="n" r="B4">
        <v>15921</v>
      </c>
      <c s="7" t="n" r="C4">
        <v>13622</v>
      </c>
    </row>
    <row spans="1:3" r="5">
      <c s="3" t="s" r="A5">
        <v>110</v>
      </c>
    </row>
    <row spans="1:3" r="6">
      <c s="4" t="s" r="A6">
        <v>111</v>
      </c>
      <c s="5" t="n" r="B6">
        <v>16625</v>
      </c>
      <c s="5" t="n" r="C6">
        <v>15659</v>
      </c>
    </row>
    <row spans="1:3" r="7">
      <c s="4" t="s" r="A7">
        <v>112</v>
      </c>
      <c s="5" t="n" r="B7">
        <v>13159</v>
      </c>
      <c s="5" t="n" r="C7">
        <v>12794</v>
      </c>
    </row>
    <row spans="1:3" r="8">
      <c s="4" t="s" r="A8">
        <v>113</v>
      </c>
      <c s="5" t="n" r="B8">
        <v>1293</v>
      </c>
      <c s="5" t="n" r="C8">
        <v>1534</v>
      </c>
    </row>
    <row spans="1:3" r="9">
      <c s="4" t="s" r="A9">
        <v>114</v>
      </c>
      <c s="5" t="n" r="B9">
        <v>4903</v>
      </c>
      <c s="5" t="n" r="C9">
        <v>1740</v>
      </c>
    </row>
    <row spans="1:3" r="10">
      <c s="4" t="s" r="A10">
        <v>115</v>
      </c>
      <c s="5" t="n" r="B10">
        <v>-60</v>
      </c>
      <c s="5" t="n" r="C10">
        <v>-730</v>
      </c>
    </row>
    <row spans="1:3" r="11">
      <c s="4" t="s" r="A11">
        <v>31</v>
      </c>
      <c s="5" t="n" r="B11">
        <v>-1878</v>
      </c>
      <c s="5" t="n" r="C11">
        <v>-696</v>
      </c>
    </row>
    <row spans="1:3" r="12">
      <c s="4" t="s" r="A12">
        <v>89</v>
      </c>
      <c s="5" t="n" r="B12">
        <v>-907</v>
      </c>
      <c s="5" t="n" r="C12">
        <v>-714</v>
      </c>
    </row>
    <row spans="1:3" r="13">
      <c s="4" t="s" r="A13">
        <v>116</v>
      </c>
      <c s="5" t="n" r="B13">
        <v>-26</v>
      </c>
      <c s="5" t="n" r="C13">
        <v>32</v>
      </c>
    </row>
    <row spans="1:3" r="14">
      <c s="4" t="s" r="A14">
        <v>117</v>
      </c>
      <c s="5" t="n" r="B14">
        <v>513</v>
      </c>
      <c s="5" t="n" r="C14">
        <v>229</v>
      </c>
    </row>
    <row spans="1:3" r="15">
      <c s="4" t="s" r="A15">
        <v>88</v>
      </c>
      <c s="5" t="n" r="B15">
        <v>2192</v>
      </c>
    </row>
    <row spans="1:3" r="16">
      <c s="3" t="s" r="A16">
        <v>118</v>
      </c>
    </row>
    <row spans="1:3" r="17">
      <c s="4" t="s" r="A17">
        <v>119</v>
      </c>
      <c s="5" t="n" r="B17">
        <v>2300</v>
      </c>
      <c s="5" t="n" r="C17">
        <v>-2448</v>
      </c>
    </row>
    <row spans="1:3" r="18">
      <c s="4" t="s" r="A18">
        <v>29</v>
      </c>
      <c s="5" t="n" r="B18">
        <v>8838</v>
      </c>
      <c s="5" t="n" r="C18">
        <v>6182</v>
      </c>
    </row>
    <row spans="1:3" r="19">
      <c s="4" t="s" r="A19">
        <v>120</v>
      </c>
      <c s="5" t="n" r="B19">
        <v>14558</v>
      </c>
      <c s="5" t="n" r="C19">
        <v>5312</v>
      </c>
    </row>
    <row spans="1:3" r="20">
      <c s="4" t="s" r="A20">
        <v>50</v>
      </c>
      <c s="5" t="n" r="B20">
        <v>-4608</v>
      </c>
      <c s="5" t="n" r="C20">
        <v>11089</v>
      </c>
    </row>
    <row spans="1:3" r="21">
      <c s="4" t="s" r="A21">
        <v>51</v>
      </c>
      <c s="5" t="n" r="B21">
        <v>-3625</v>
      </c>
      <c s="5" t="n" r="C21">
        <v>-644</v>
      </c>
    </row>
    <row spans="1:3" r="22">
      <c s="4" t="s" r="A22">
        <v>121</v>
      </c>
      <c s="5" t="n" r="B22">
        <v>1813</v>
      </c>
      <c s="5" t="n" r="C22">
        <v>2789</v>
      </c>
    </row>
    <row spans="1:3" r="23">
      <c s="4" t="s" r="A23">
        <v>122</v>
      </c>
      <c s="5" t="n" r="B23">
        <v>71011</v>
      </c>
      <c s="5" t="n" r="C23">
        <v>65750</v>
      </c>
    </row>
    <row spans="1:3" r="24">
      <c s="3" t="s" r="A24">
        <v>123</v>
      </c>
    </row>
    <row spans="1:3" r="25">
      <c s="4" t="s" r="A25">
        <v>124</v>
      </c>
      <c s="5" t="n" r="B25">
        <v>-59350</v>
      </c>
      <c s="5" t="n" r="C25">
        <v>-47478</v>
      </c>
    </row>
    <row spans="1:3" r="26">
      <c s="4" t="s" r="A26">
        <v>125</v>
      </c>
      <c s="5" t="n" r="B26">
        <v>8091</v>
      </c>
      <c s="5" t="n" r="C26">
        <v>20</v>
      </c>
    </row>
    <row spans="1:3" r="27">
      <c s="4" t="s" r="A27">
        <v>126</v>
      </c>
      <c s="5" t="n" r="B27">
        <v>-2674</v>
      </c>
      <c s="5" t="n" r="C27">
        <v>-968</v>
      </c>
    </row>
    <row spans="1:3" r="28">
      <c s="4" t="s" r="A28">
        <v>127</v>
      </c>
      <c s="5" t="n" r="B28">
        <v>-1304</v>
      </c>
      <c s="5" t="n" r="C28">
        <v>-36</v>
      </c>
    </row>
    <row spans="1:3" r="29">
      <c s="4" t="s" r="A29">
        <v>128</v>
      </c>
      <c s="5" t="n" r="B29">
        <v>-55237</v>
      </c>
      <c s="5" t="n" r="C29">
        <v>-48462</v>
      </c>
    </row>
    <row spans="1:3" r="30">
      <c s="3" t="s" r="A30">
        <v>129</v>
      </c>
    </row>
    <row spans="1:3" r="31">
      <c s="4" t="s" r="A31">
        <v>130</v>
      </c>
      <c s="5" t="n" r="C31">
        <v>79</v>
      </c>
    </row>
    <row spans="1:3" r="32">
      <c s="4" t="s" r="A32">
        <v>131</v>
      </c>
      <c s="5" t="n" r="B32">
        <v>107</v>
      </c>
      <c s="5" t="n" r="C32">
        <v>450</v>
      </c>
    </row>
    <row spans="1:3" r="33">
      <c s="4" t="s" r="A33">
        <v>132</v>
      </c>
      <c s="5" t="n" r="B33">
        <v>-17</v>
      </c>
      <c s="5" t="n" r="C33">
        <v>-2667</v>
      </c>
    </row>
    <row spans="1:3" r="34">
      <c s="4" t="s" r="A34">
        <v>133</v>
      </c>
      <c s="5" t="n" r="B34">
        <v>-1204</v>
      </c>
      <c s="5" t="n" r="C34">
        <v>-170</v>
      </c>
    </row>
    <row spans="1:3" r="35">
      <c s="4" t="s" r="A35">
        <v>134</v>
      </c>
      <c s="5" t="n" r="C35">
        <v>-3600</v>
      </c>
    </row>
    <row spans="1:3" r="36">
      <c s="4" t="s" r="A36">
        <v>135</v>
      </c>
      <c s="5" t="n" r="B36">
        <v>-214</v>
      </c>
    </row>
    <row spans="1:3" r="37">
      <c s="4" t="s" r="A37">
        <v>136</v>
      </c>
      <c s="5" t="n" r="B37">
        <v>60</v>
      </c>
      <c s="5" t="n" r="C37">
        <v>730</v>
      </c>
    </row>
    <row spans="1:3" r="38">
      <c s="4" t="s" r="A38">
        <v>137</v>
      </c>
      <c s="5" t="n" r="C38">
        <v>-248</v>
      </c>
    </row>
    <row spans="1:3" r="39">
      <c s="4" t="s" r="A39">
        <v>138</v>
      </c>
      <c s="5" t="n" r="B39">
        <v>-1268</v>
      </c>
      <c s="5" t="n" r="C39">
        <v>-5426</v>
      </c>
    </row>
    <row spans="1:3" r="40">
      <c s="4" t="s" r="A40">
        <v>139</v>
      </c>
      <c s="5" t="n" r="B40">
        <v>14506</v>
      </c>
      <c s="5" t="n" r="C40">
        <v>11862</v>
      </c>
    </row>
    <row spans="1:3" r="41">
      <c s="4" t="s" r="A41">
        <v>140</v>
      </c>
      <c s="5" t="n" r="B41">
        <v>106847</v>
      </c>
      <c s="5" t="n" r="C41">
        <v>53699</v>
      </c>
    </row>
    <row spans="1:3" r="42">
      <c s="4" t="s" r="A42">
        <v>141</v>
      </c>
      <c s="5" t="n" r="B42">
        <v>121353</v>
      </c>
      <c s="5" t="n" r="C42">
        <v>65561</v>
      </c>
    </row>
    <row spans="1:3" r="43">
      <c s="3" t="s" r="A43">
        <v>142</v>
      </c>
    </row>
    <row spans="1:3" r="44">
      <c s="4" t="s" r="A44">
        <v>143</v>
      </c>
      <c s="5" t="n" r="B44">
        <v>11443</v>
      </c>
      <c s="5" t="n" r="C44">
        <v>15789</v>
      </c>
    </row>
    <row spans="1:3" r="45">
      <c s="4" t="s" r="A45">
        <v>144</v>
      </c>
      <c s="5" t="n" r="B45">
        <v>6252</v>
      </c>
      <c s="5" t="n" r="C45">
        <v>5222</v>
      </c>
    </row>
    <row spans="1:3" r="46">
      <c s="3" t="s" r="A46">
        <v>145</v>
      </c>
    </row>
    <row spans="1:3" r="47">
      <c s="4" t="s" r="A47">
        <v>146</v>
      </c>
      <c s="5" t="n" r="B47">
        <v>49</v>
      </c>
      <c s="5" t="n" r="C47">
        <v>206</v>
      </c>
    </row>
    <row spans="1:3" r="48">
      <c s="4" t="s" r="A48">
        <v>147</v>
      </c>
      <c s="7" t="n" r="B48">
        <v>12053</v>
      </c>
      <c s="7" t="n" r="C48">
        <v>120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8"/>
    <col customWidth="1" max="5" min="5" width="37"/>
    <col customWidth="1" max="6" min="6" width="11"/>
  </cols>
  <sheetData>
    <row spans="1:6" r="1">
      <c s="1" t="s" r="A1">
        <v>148</v>
      </c>
      <c s="2" t="s" r="B1">
        <v>149</v>
      </c>
      <c s="2" t="s" r="C1">
        <v>150</v>
      </c>
      <c s="2" t="s" r="D1">
        <v>151</v>
      </c>
      <c s="2" t="s" r="E1">
        <v>152</v>
      </c>
      <c s="2" t="s" r="F1">
        <v>153</v>
      </c>
    </row>
    <row spans="1:6" r="2">
      <c s="4" t="s" r="A2">
        <v>154</v>
      </c>
      <c s="7" t="n" r="B2">
        <v>74</v>
      </c>
      <c s="7" t="n" r="C2">
        <v>489550</v>
      </c>
      <c s="7" t="n" r="D2">
        <v>32001</v>
      </c>
      <c s="7" t="n" r="E2">
        <v>-4417</v>
      </c>
      <c s="7" t="n" r="F2">
        <v>517208</v>
      </c>
    </row>
    <row spans="1:6" r="3">
      <c s="4" t="s" r="A3">
        <v>155</v>
      </c>
      <c s="5" t="n" r="B3">
        <v>73755388</v>
      </c>
    </row>
    <row spans="1:6" r="4">
      <c s="3" t="s" r="A4">
        <v>156</v>
      </c>
    </row>
    <row spans="1:6" r="5">
      <c s="4" t="s" r="A5">
        <v>157</v>
      </c>
      <c s="5" t="n" r="B5">
        <v>10398</v>
      </c>
    </row>
    <row spans="1:6" r="6">
      <c s="4" t="s" r="A6">
        <v>158</v>
      </c>
      <c s="5" t="n" r="B6">
        <v>-17496</v>
      </c>
    </row>
    <row spans="1:6" r="7">
      <c s="4" t="s" r="A7">
        <v>114</v>
      </c>
      <c s="5" t="n" r="C7">
        <v>4903</v>
      </c>
      <c s="5" t="n" r="F7">
        <v>4903</v>
      </c>
    </row>
    <row spans="1:6" r="8">
      <c s="4" t="s" r="A8">
        <v>159</v>
      </c>
      <c s="5" t="n" r="C8">
        <v>60</v>
      </c>
      <c s="5" t="n" r="F8">
        <v>60</v>
      </c>
    </row>
    <row spans="1:6" r="9">
      <c s="4" t="s" r="A9">
        <v>160</v>
      </c>
      <c s="5" t="n" r="C9">
        <v>107</v>
      </c>
      <c s="5" t="n" r="F9">
        <v>107</v>
      </c>
    </row>
    <row spans="1:6" r="10">
      <c s="4" t="s" r="A10">
        <v>161</v>
      </c>
      <c s="5" t="n" r="B10">
        <v>16264</v>
      </c>
    </row>
    <row spans="1:6" r="11">
      <c s="4" t="s" r="A11">
        <v>162</v>
      </c>
      <c s="5" t="n" r="C11">
        <v>-16</v>
      </c>
      <c s="5" t="n" r="F11">
        <v>-16</v>
      </c>
    </row>
    <row spans="1:6" r="12">
      <c s="4" t="s" r="A12">
        <v>163</v>
      </c>
      <c s="5" t="n" r="B12">
        <v>-981</v>
      </c>
    </row>
    <row spans="1:6" r="13">
      <c s="4" t="s" r="A13">
        <v>92</v>
      </c>
      <c s="5" t="n" r="D13">
        <v>15921</v>
      </c>
      <c s="5" t="n" r="F13">
        <v>15921</v>
      </c>
    </row>
    <row spans="1:6" r="14">
      <c s="4" t="s" r="A14">
        <v>164</v>
      </c>
      <c s="5" t="n" r="E14">
        <v>-1900</v>
      </c>
      <c s="5" t="n" r="F14">
        <v>-1900</v>
      </c>
    </row>
    <row spans="1:6" r="15">
      <c s="4" t="s" r="A15">
        <v>165</v>
      </c>
      <c s="7" t="n" r="B15">
        <v>74</v>
      </c>
      <c s="7" t="n" r="C15">
        <v>494604</v>
      </c>
      <c s="7" t="n" r="D15">
        <v>47922</v>
      </c>
      <c s="7" t="n" r="E15">
        <v>-6317</v>
      </c>
      <c s="7" t="n" r="F15">
        <v>536283</v>
      </c>
    </row>
    <row spans="1:6" r="16">
      <c s="4" t="s" r="A16">
        <v>166</v>
      </c>
      <c s="5" t="n" r="B16">
        <v>7376357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67</v>
      </c>
      <c s="2" t="s" r="B1">
        <v>1</v>
      </c>
    </row>
    <row spans="1:2" r="2">
      <c s="2" t="s" r="B2">
        <v>2</v>
      </c>
    </row>
    <row spans="1:2" r="3">
      <c s="3" t="s" r="A3">
        <v>167</v>
      </c>
    </row>
    <row spans="1:2" r="4">
      <c s="4" t="s" r="A4">
        <v>167</v>
      </c>
      <c s="4" t="s" r="B4">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69</v>
      </c>
      <c s="2" t="s" r="B1">
        <v>1</v>
      </c>
    </row>
    <row spans="1:2" r="2">
      <c s="2" t="s" r="B2">
        <v>2</v>
      </c>
    </row>
    <row spans="1:2" r="3">
      <c s="3" t="s" r="A3">
        <v>169</v>
      </c>
    </row>
    <row spans="1:2" r="4">
      <c s="4" t="s" r="A4">
        <v>170</v>
      </c>
      <c s="4" t="s" r="B4">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Description of Business and Bas</vt:lpstr>
      <vt:lpstr>Significant Accounting Policies</vt:lpstr>
      <vt:lpstr>Recent Accounting Pronouncement</vt:lpstr>
      <vt:lpstr>Debt</vt:lpstr>
      <vt:lpstr>Derivative Financial Instrument</vt:lpstr>
      <vt:lpstr>Fair Value Measurements</vt:lpstr>
      <vt:lpstr>Retirement Benefit Plans and Po</vt:lpstr>
      <vt:lpstr>Income Taxes</vt:lpstr>
      <vt:lpstr>Share-Based Compensation</vt:lpstr>
      <vt:lpstr>Accumulated Other Comprehensive</vt:lpstr>
      <vt:lpstr>Segment Information</vt:lpstr>
      <vt:lpstr>Commitments and Contingencies</vt:lpstr>
      <vt:lpstr>Stockholders' Equity</vt:lpstr>
      <vt:lpstr>Earnings Per Share</vt:lpstr>
      <vt:lpstr>Subsequent Events</vt:lpstr>
      <vt:lpstr>Significant Accounting Polici23</vt:lpstr>
      <vt:lpstr>Summary of Significant Accounti</vt:lpstr>
      <vt:lpstr>Debt (Tables)</vt:lpstr>
      <vt:lpstr>Derivative Financial Instrume26</vt:lpstr>
      <vt:lpstr>Fair Value Measurements (Tables</vt:lpstr>
      <vt:lpstr>Retirement Benefit Plans and 28</vt:lpstr>
      <vt:lpstr>Share-Based Compensation (Table</vt:lpstr>
      <vt:lpstr>Accumulated Other Comprehensi30</vt:lpstr>
      <vt:lpstr>Segment Information (Tables)</vt:lpstr>
      <vt:lpstr>Earnings Per Share (Tables)</vt:lpstr>
      <vt:lpstr>Description of Business and B33</vt:lpstr>
      <vt:lpstr>Significant Accounting Polici34</vt:lpstr>
      <vt:lpstr>Significant Accounting Polici35</vt:lpstr>
      <vt:lpstr>Significant Accounting Polici36</vt:lpstr>
      <vt:lpstr>Significant Accounting Polici37</vt:lpstr>
      <vt:lpstr>Debt (Details)</vt:lpstr>
      <vt:lpstr>Debt (Details 2)</vt:lpstr>
      <vt:lpstr>Derivative Financial Instrume40</vt:lpstr>
      <vt:lpstr>Fair Value Measurements (Detail</vt:lpstr>
      <vt:lpstr>Retirement Benefit Plans and 42</vt:lpstr>
      <vt:lpstr>Income Taxes (Details)</vt:lpstr>
      <vt:lpstr>Share-Based Compensation (Detai</vt:lpstr>
      <vt:lpstr>Share-Based Compensation (Det45</vt:lpstr>
      <vt:lpstr>Accumulated Other Comprehensi46</vt:lpstr>
      <vt:lpstr>Accumulated Other Comprehensi47</vt:lpstr>
      <vt:lpstr>Segment Information (Details)</vt:lpstr>
      <vt:lpstr>Stockholders' Equity (Details)</vt:lpstr>
      <vt:lpstr>Earnings Per Share (Details)</vt:lpstr>
      <vt:lpstr>Uncategorized Items - sfs-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3T06:02:11Z</dcterms:created>
  <dcterms:modified xmlns:dcterms="http://purl.org/dc/terms/" xmlns:xsi="http://www.w3.org/2001/XMLSchema-instance" xsi:type="dcterms:W3CDTF">2015-07-23T06:02:11Z</dcterms:modified>
  <dc:title xmlns:dc="http://purl.org/dc/elements/1.1/">Untitled</dc:title>
  <dc:description xmlns:dc="http://purl.org/dc/elements/1.1/"/>
  <dc:subject xmlns:dc="http://purl.org/dc/elements/1.1/"/>
  <cp:keywords/>
  <cp:category/>
</cp:coreProperties>
</file>